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1. Description of the Business" sheetId="6" r:id="rId6"/>
    <s:sheet name="2. Liquidity and Basis of Prese" sheetId="7" r:id="rId7"/>
    <s:sheet name="3. Notes Payable, Long Term Deb" sheetId="8" r:id="rId8"/>
    <s:sheet name="4. Scotts Miracle-Gro Transacti" sheetId="9" r:id="rId9"/>
    <s:sheet name="5. Equity Compensation Plans" sheetId="10" r:id="rId10"/>
    <s:sheet name="6. Income Taxes" sheetId="11" r:id="rId11"/>
    <s:sheet name="7. Related Party Transactions" sheetId="12" r:id="rId12"/>
    <s:sheet name="8. Stockholders' Equity" sheetId="13" r:id="rId13"/>
    <s:sheet name="9. Subsequent Events" sheetId="14" r:id="rId14"/>
    <s:sheet name="Accounting Policies, by Policy " sheetId="15" r:id="rId15"/>
    <s:sheet name="2. Liquidity and Basis of Pre16" sheetId="16" r:id="rId16"/>
    <s:sheet name="3. Notes Payable, Long Term D17" sheetId="17" r:id="rId17"/>
    <s:sheet name="5. Equity Compensation Plans (T" sheetId="18" r:id="rId18"/>
    <s:sheet name="8. Stockholders' Equity (Tables" sheetId="19" r:id="rId19"/>
    <s:sheet name="2. Liquidity and Basis of Pre20" sheetId="20" r:id="rId20"/>
    <s:sheet name="2.    Liquidity and Basis of Pr" sheetId="21" r:id="rId21"/>
    <s:sheet name="2.    Liquidity and Basis of 22" sheetId="22" r:id="rId22"/>
    <s:sheet name="2.    Liquidity and Basis of 23" sheetId="23" r:id="rId23"/>
    <s:sheet name="3. Notes Payable, Long Term D24" sheetId="24" r:id="rId24"/>
    <s:sheet name="3.    Notes Payable, Long Term " sheetId="25" r:id="rId25"/>
    <s:sheet name="4. Scotts Miracle-Gro Transac26" sheetId="26" r:id="rId26"/>
    <s:sheet name="5. Equity Compensation Plans (D" sheetId="27" r:id="rId27"/>
    <s:sheet name="5.    Equity Compensation Plans" sheetId="28" r:id="rId28"/>
    <s:sheet name="6. Income Taxes (Details)" sheetId="29" r:id="rId29"/>
    <s:sheet name="7. Related Party Transactions (" sheetId="30" r:id="rId30"/>
    <s:sheet name="8. Stockholders' Equity (Detail" sheetId="31" r:id="rId31"/>
    <s:sheet name="8.    Stockholders' Equity  (De" sheetId="32" r:id="rId32"/>
    <s:sheet name="8.    Stockholders' Equity  (33" sheetId="33" r:id="rId33"/>
    <s:sheet name="9. Subsequent Events (Details)" sheetId="34" r:id="rId34"/>
  </s:sheets>
  <s:definedNames/>
  <s:calcPr calcId="124519" calcMode="auto" fullCalcOnLoad="1"/>
</s:workbook>
</file>

<file path=xl/sharedStrings.xml><?xml version="1.0" encoding="utf-8"?>
<sst xmlns="http://schemas.openxmlformats.org/spreadsheetml/2006/main" uniqueCount="435">
  <si>
    <t>Document And Entity Information - shares</t>
  </si>
  <si>
    <t>9 Months Ended</t>
  </si>
  <si>
    <t>Dec. 31, 2015</t>
  </si>
  <si>
    <t>Feb. 04, 2016</t>
  </si>
  <si>
    <t>Document and Entity Information [Abstract]</t>
  </si>
  <si>
    <t>Entity Registrant Name</t>
  </si>
  <si>
    <t>AeroGrow International, Inc.</t>
  </si>
  <si>
    <t>Document Type</t>
  </si>
  <si>
    <t>10-Q</t>
  </si>
  <si>
    <t>Current Fiscal Year End Date</t>
  </si>
  <si>
    <t>--03-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Q3</t>
  </si>
  <si>
    <t>CONDENSED BALANCE SHEETS - USD ($) $ in Thousands</t>
  </si>
  <si>
    <t>Mar. 31, 2015</t>
  </si>
  <si>
    <t>Current assets</t>
  </si>
  <si>
    <t>Cash</t>
  </si>
  <si>
    <t>Restricted cash</t>
  </si>
  <si>
    <t>Accounts receivable, net of allowance for doubtful accounts of $61 and $10 at December 31, 2015 and March 31, 2015, respectively</t>
  </si>
  <si>
    <t>Other receivables</t>
  </si>
  <si>
    <t>Inventory</t>
  </si>
  <si>
    <t>Prepaid expenses and other</t>
  </si>
  <si>
    <t>Total current assets</t>
  </si>
  <si>
    <t>Property and equipment, net of accumulated depreciation of $3,560 and $3,284 at December 31, 2015 and March 31, 2015, respectively</t>
  </si>
  <si>
    <t>Other assets</t>
  </si>
  <si>
    <t>Deposits and intangible assets</t>
  </si>
  <si>
    <t>Total assets</t>
  </si>
  <si>
    <t>Current liabilities</t>
  </si>
  <si>
    <t>Accounts payable</t>
  </si>
  <si>
    <t>Accrued expenses</t>
  </si>
  <si>
    <t>Customer deposits</t>
  </si>
  <si>
    <t>Notes payable – related party</t>
  </si>
  <si>
    <t>Derivative warrant liability</t>
  </si>
  <si>
    <t>Debt associated with sale of intellectual property</t>
  </si>
  <si>
    <t>Total current liabilities</t>
  </si>
  <si>
    <t>Commitments and contingencies</t>
  </si>
  <si>
    <t xml:space="preserve"> </t>
  </si>
  <si>
    <t>Stockholders' equity</t>
  </si>
  <si>
    <t>Preferred stock, $.001 par value, 20,000,000 shares authorized, 2,649,007 issued and outstanding at December 31, 2015 and March 31, 2015</t>
  </si>
  <si>
    <t>Common stock, $.001 par value, 750,000,000 shares authorized, 7,499,966 and 6,563,518 shares issued and outstanding at December 31, 2015 and March 31, 2015, respectively</t>
  </si>
  <si>
    <t>Additional paid-in capital</t>
  </si>
  <si>
    <t>Stock to be distributed for Scotts Miracle-Gro transactions</t>
  </si>
  <si>
    <t>Accumulated deficit</t>
  </si>
  <si>
    <t>Total stockholders' equity</t>
  </si>
  <si>
    <t>Total liabilities and stockholders' equity</t>
  </si>
  <si>
    <t>CONDENSED BALANCE SHEETS (Parentheticals) - USD ($) $ in Thousands</t>
  </si>
  <si>
    <t>Allowance for doubtful accounts (in Dollars)</t>
  </si>
  <si>
    <t>Accumulated depreci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Unaudited) - USD ($) shares in Thousands, $ in Thousands</t>
  </si>
  <si>
    <t>3 Months Ended</t>
  </si>
  <si>
    <t>Dec. 31, 2014</t>
  </si>
  <si>
    <t>Net revenue</t>
  </si>
  <si>
    <t>Cost of revenue</t>
  </si>
  <si>
    <t>Gross profit</t>
  </si>
  <si>
    <t>Operating expenses</t>
  </si>
  <si>
    <t>Research and development</t>
  </si>
  <si>
    <t>Sales and marketing</t>
  </si>
  <si>
    <t>General and administrative</t>
  </si>
  <si>
    <t>Total operating expenses</t>
  </si>
  <si>
    <t>Profit (loss) from operations</t>
  </si>
  <si>
    <t>Other income (expense), net</t>
  </si>
  <si>
    <t>Fair value changes in derivative warrant liability</t>
  </si>
  <si>
    <t>Interest expense</t>
  </si>
  <si>
    <t>Interest expense – related party</t>
  </si>
  <si>
    <t>Total other income (expense), net</t>
  </si>
  <si>
    <t>Net income (loss)</t>
  </si>
  <si>
    <t>Change in fair value of stock to be distributed for Scotts Miracle-Gro transactions</t>
  </si>
  <si>
    <t>Net income (loss) attributable to common shareholders</t>
  </si>
  <si>
    <t>Net income (loss) per share, basic (in Dollars per share)</t>
  </si>
  <si>
    <t>Net income (loss) per share, diluted (in Dollars per share)</t>
  </si>
  <si>
    <t>Weighted average number of common shares outstanding, basic (in Shares)</t>
  </si>
  <si>
    <t>Weighted average number of common shares outstanding, diluted (in Shares)</t>
  </si>
  <si>
    <t>CONDENSED STATEMENTS OF CASH FLOWS (Unaudited) - USD ($) $ in Thousands</t>
  </si>
  <si>
    <t>Cash flows from operating activities:</t>
  </si>
  <si>
    <t>Net (loss)</t>
  </si>
  <si>
    <t>Adjustments to reconcile net (loss) to cash (used) by operations:</t>
  </si>
  <si>
    <t>Issuance of common stock and options under equity compensation plans</t>
  </si>
  <si>
    <t>Issuance of common stock warrants</t>
  </si>
  <si>
    <t>Depreciation and amortization expense</t>
  </si>
  <si>
    <t>Bad debt expense</t>
  </si>
  <si>
    <t>Fair value remeasurement of derivative warrant liability</t>
  </si>
  <si>
    <t>Accretion of debt associated with sale of intellectual property</t>
  </si>
  <si>
    <t>SMG intellectual property royalty and branding license</t>
  </si>
  <si>
    <t>Change in operating assets and liabilities:</t>
  </si>
  <si>
    <t>(Increase) in accounts receivable</t>
  </si>
  <si>
    <t>Decrease in other receivable</t>
  </si>
  <si>
    <t>(Increase) in inventory</t>
  </si>
  <si>
    <t>(Increase) decrease in prepaid expenses and other</t>
  </si>
  <si>
    <t>(Increase) in deposits</t>
  </si>
  <si>
    <t>Increase in accounts payable</t>
  </si>
  <si>
    <t>Increase in accrued expenses</t>
  </si>
  <si>
    <t>Increase in accrued interest-related party</t>
  </si>
  <si>
    <t>Increase in customer deposits</t>
  </si>
  <si>
    <t>(Decrease) in deferred rent</t>
  </si>
  <si>
    <t>Net cash (used) by operating activities</t>
  </si>
  <si>
    <t>Cash flows from investing activities:</t>
  </si>
  <si>
    <t>Purchases of equipment</t>
  </si>
  <si>
    <t>Net cash (used) by investing activities</t>
  </si>
  <si>
    <t>Cash flows from financing activities:</t>
  </si>
  <si>
    <t>Proceeds from notes payable – related party</t>
  </si>
  <si>
    <t>Proceeds from the exercise of stock options</t>
  </si>
  <si>
    <t>Net cash provided by financing activities</t>
  </si>
  <si>
    <t>Net increase in cash</t>
  </si>
  <si>
    <t>Cash, beginning of period</t>
  </si>
  <si>
    <t>Cash, end of period</t>
  </si>
  <si>
    <t>Cash paid during the year for:</t>
  </si>
  <si>
    <t>Interest</t>
  </si>
  <si>
    <t>Income taxes</t>
  </si>
  <si>
    <t>Supplemental disclosure of non-cash investing and financing activities:</t>
  </si>
  <si>
    <t>Common stock issued on notes payable – related party</t>
  </si>
  <si>
    <t>Change in fair value of SMG intellectual property royalty, branding license and shares for interest on loan</t>
  </si>
  <si>
    <t>Change in fair value of stock dividends accrued on convertible preferred stock</t>
  </si>
  <si>
    <t>Decrease in accrued stock to be issued due to issuance of SMG shares for intellectual property, branding license and preferred stock dividend</t>
  </si>
  <si>
    <t>1. Description of the Business</t>
  </si>
  <si>
    <t>Disclosure Text Block [Abstract]</t>
  </si>
  <si>
    <t>Business Description and Basis of Presentation [Text Block]</t>
  </si>
  <si>
    <t>1. Description of the Business
AeroGrow International, Inc. (the “Company," “AeroGrow,” “we,” “our” or “us”) was formed as a Nevada corporation in March 2002. The Company’s principal business is developing, marketing, and distributing advanced indoor aeroponic garden systems designed and priced to appeal to the consumer gardening, cooking and small indoor appliance markets worldwide. The Company manufactures, distributes and markets ten different models of its AeroGarden systems in multiple colors, as well as over 40 varieties of seed pod kits and a full line of accessory products through multiple channels including retail distribution, catalogue and direct-to-consumer sales primarily in the United States and Canada, as well as selected countries in Europe, Asia and Australia.</t>
  </si>
  <si>
    <t>2. Liquidity and Basis of Presentation</t>
  </si>
  <si>
    <t>Basis of Presentation and Significant Accounting Policies [Text Block]</t>
  </si>
  <si>
    <t>2. Liquidity and Basis of Presentation
Interim Financial Information
The unaudited interim financial statements of the Company included herein have been prepared in accordance with the rules and regulations of the Securities and Exchange Commission (“SEC”) for interim reporting including the instructions to Form 10-Q and Rule 10-01 of Regulation S-X. These condensed statements do not include all disclosures required by accounting principles generally accepted in the United States of America (“U.S. GAAP”) for annual audited financial statements and should be read in conjunction with the Company’s audited financial statements and related notes included in the Company’s Annual Report on Form 10-K for the year ended March 31, 2015, as filed with the SEC on June 29, 2015.
In the opinion of management, the accompanying unaudited interim financial statements reflect all adjustments, including normal recurring adjustments, necessary to present fairly the financial position of the Company at December 31, 2015, the results of operations for the three- and nine–month periods ended December 31, 2015 and 2014, and the cash flows for the nine–month periods ended December 31, 2015 and 2014. The results of operations for the three and nine months ended December 31, 2015 are not necessarily indicative of the expected results of operations for the full year or any future period. In this regard, the Company’s business is highly seasonal, with approximately 70.5% of revenues in the fiscal year ended March 31, 2015 (“Fiscal 2015”) occurring in the four consecutive calendar months of October through January. Furthermore, during the nine-month period ended December 31, 2015, the Company continued to expand its distribution channel to prepare for the peak sales season. The balance sheet as of March 31, 2015 is derived from the Company’s audited financial statements.
Sources of funding to meet prospective cash requirements include the Company’s existing cash balances, cash flow from operations, and borrowings under the Company’s debt arrangements. We may need to seek additional capital, however, to provide a cash reserve against contingencies, address the seasonal nature of our working capital needs, and to enable us to invest further in trying to increase the scale of our business. There can be no assurance we will be able to raise this additional capital.
On July 6, 2015, the Company entered into a Term Loan Agreement in the principal amount of up to $6.0 million with a wholly owned subsidiary of The Scotts Miracle-Gro Company (collectively with its subsidiary, “SMG” or “Scotts Miracle-Gro”). See Note 3 “Notes Payable, Long Term Debt and Current Portion – Long Term Debt” below.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reasonably possible that a change in the Company’s estimates could occur in the near term as information becomes available.
Net Income (Loss) per Share of Common Stock
The Company computes net income (loss) per share of common stock in accordance with Accounting Standards Codification (“ASC”) 260. ASC 260 requires companies with complex capital structures to present basic and diluted earnings per share (“EPS”). Basic EPS is measured as the income or loss available to common stockholders divided by the weighted average shares of common stock outstanding for the period. Diluted EPS is similar to basic EPS, but presents the dilutive effect on a per share basis of potential common stock (e.g., convertible securities, options, and warrants) as if they had been converted at the beginning of the periods presented. Potential shares of common stock that have an anti-dilutive effect (i.e., those that increase income per share or decrease loss per share) are excluded from the calculation of diluted EPS. Employee stock options to purchase approximately 656,000 shares and warrants to purchase approximately 444,000 shares of common stock were outstanding, but were not included in the computation of diluted net income per share because the effect of including such shares would have been antidilutive for the three months ended December 31, 2015, and 93,000 shares of employee stock options and approximately 525,000 warrants to purchase common stock were outstanding but were not included in the computation of diluted net income for December 31, 2014. All potentially dilutive securities outstanding have been excluded for the nine months ended December 31, 2015 and December 31, 2014 since their effect would be antidilutive.
Reclassifications
Certain prior year amounts have been reclassified to conform to current year presentation.
Concentrations of Risk
ASC 825-10-50-20
Customers:
For the three months ended December 31, 2015, one customer, Amazon.com, that represented 61.0% of the Company’s net revenue. For the three months ended December 31, 2014, three customers, Amazon.com, Wal-Mart, and Costco warehouses, represented 27.2%, 25.0% and 17.4% of the Company’s net revenue, respectively. For the nine months ended December 31, 2015, one customer, Amazon.com, that represented 57.1% of the Company’s net revenue. For the nine months ended December 31, 2014, three customers, Amazon.com, Wal-Mart, and Costco, represented 24.6%, 19.1% and 13.5% of the Company’s net revenue, respectively.
Suppliers:
For the three months ended December 31, 2015, the Company purchased inventories and other inventory-related items from one supplier totaling $4.1 million, representing 55.4%, of cost of revenue. For the three months ended December 31, 2014, the Company purchased inventories and other inventory-related items from one supplier totaling $1.7 million, representing 22.0% of cost of revenue. For the nine months ended December 31, 2015, the Company purchased inventories and other inventory-related items from one supplier totaling $6.7 million representing 72.2% of cost of revenue. For the nine months ended December 31, 2014, the Company purchased inventories and other inventory-related items from three suppliers totaling $4.5 million, $1.7 million, and $1.2 million representing 45.7%, 17.2%, and 11.7% of cost of revenue, respectively.
The Company’s primary contract manufacturers are located in China. As a result, the Company may be subject to political, currency, regulatory, transportation, third-party labor and weather/natural disaster risks. Although the Company believes alternate sources of manufacturing could be obtained, these risks could have an adverse impact on operations.
Accounts Receivable:
As of December 31, 2015, the Company had three customers, Amazon.com, QVC, and Bed, Bath and Beyond, that represented 49.4%, 20.2%, and 13.0% of the Company’s outstanding accounts receivable, respectively. As of March 31, 2015, the Company had five customers, Amazon.com, Wal-Mart Stores, QVC, Costco.com and Wal-Mart.com, that represented 54.2%, 21.1%, 14.8%, 14.6% and 11.1%, respectively, of outstanding accounts receivable. The Company believes that all receivables from these customers are collectible.
Fair Value of Financial Instruments
The Company follows the guidance in ASC 820, Fair Value Measurements and Disclosures
Fair value is defined as the price that would be received to sell an asset or paid to transfer a liability, i.e., exit price, in an orderly transaction between market participants. ASC 820 also provides a hierarchy for determining fair value, which emphasizes the use of observable market data whenever available. The three broad levels defined by the hierarchy are as follows, with the highest priority given to Level 1, as these are the most reliable, and the lowest priority given to Level 3.
Level 1 – Quoted prices in active markets for identical assets.
Level 2 – Quoted prices for similar assets in active markets, quoted prices for identical or similar assets in markets that are not active, or other inputs that are observable or can be corroborated by observable market data, including model-derived valuations.
Level 3 – Unobservable inputs that are supported by little or no market activity.
The carrying value of financial instruments including cash, receivables, accounts payable and accrued expenses, approximates their fair value at December 31, 2015 and March 31, 2015 due to the relatively short-term nature of these instruments.
The Company has three liabilities for which the fair value is determined by Level 3 inputs: (1) Notes payable – related party; (2) sale of intellectual property liability; and (3) derivative warrant liability. As discussed below in Notes 3 and 4, each of these liabilities was incurred in conjunction with the Company’s strategic alliance with Scotts Miracle-Gro. As of December 31, 2015 and March 31, 2015, the fair value of the Company’s note payable and the sale of intellectual property liability were estimated using the discounted cash flow method, which is based on expected future cash flows, discounted to present value using a discount rate of 15%. The Company also issued a derivative warrant liability that entitles, but does not obligate, Scotts Miracle-Gro to purchase a number of shares of common stock that, on a fully diluted basis, would constitute 80% of the Company’s outstanding capital stock. The Company accounts for the warrant as a liability and measures the value of the warrant using the Monte Carlo simulation model as of the end of each quarterly reporting period until the warrant is exercised or expires. As of December 31, 2015, and March 31, 2015, the estimated fair value of the warrant was $470,000 and $1.7 million, respectively. As of December 31, 2015 and March 31, 2015, the Company did not have any financial assets or liabilities that were measured at fair value on a recurring basis subsequent to initial recognition, except for the derivative warrant liability. The table below summarizes the fair value and carry value of each Level 3 category liability:
December 31, 2015
(in thousands)
March 31, 2015
(in thousands)
Fair Value
Carry Value
Fair Value
Carry Value
Liabilities
Notes payable-related party
$
5,865
$
6,197
$
207
$
207
Derivative warrant liability
470
470
1,688
1,688
Sale of intellectual property liability
124
172
145
208
Total
$
6,459
$
6,839
$
2,040
$
2,103
Accounts Receivable and Allowance for Doubtful Accounts
The Company sells its products to retailers and direct-to-consumer. Direct-to-consumer transactions are primarily paid by credit card. Retailer sales terms vary by customer, but generally range from net 30 days to net 60 days. Accounts receivable are reported at net realizable value and net of the allowance for doubtful accounts. The Company uses the allowance method to account for uncollectible accounts receivable. The Company's allowance estimate is based on a review of the current status of trade accounts receivable, which resulted in an allowance of $61,000 and $10,000 at December 31, 2015 and March 31, 2015, respectively.
Other Receivables
In conjunction with the Company’s processing of credit card transactions for its direct-to-consumer sales activities and as security with respect to the Company’s performance for credit card refunds and charge backs, the Company is required to maintain a cash reserve with Vantiv, the Company’s credit card processor. This reserve is equal to 5% of the credit card sales processed during the previous six months. As of December 31, 2015 and March 31, 2015, the balance in this reserve account was $159,000 and $214,000, respectively.
Inventory
Inventories are valued at the lower of cost, determined on the basis of standard costing, which approximates the first-in, first-out method, or market. When the Company is the manufacturer raw materials, labor, and manufacturing overhead are included in inventory costs. The Company records the raw materials at delivered cost. Standard labor and manufacturing overhead costs are applied to the finished goods based on normal production capacity as prescribed under ASC 330 Inventory Pricing
December 31,
2015
March 31,
2015
(in thousands)
(in thousands)
Finished goods
$
4,045
$
1,919
Raw materials
729
684
$
4,774
$
2,603
The Company determines an inventory obsolescence reserve based on management’s historical experience and establishes reserves against inventory according to the age of the product. As of December 31, 2015 and March 31, 2015, the Company had reserved $285,000 and $267,000 for inventory obsolescence, respectively.
Revenue Recognition
The Company recognizes revenue from product sales, net of estimated returns, when persuasive evidence of a sale exists: that is, a product is shipped under an agreement with a customer; risk of loss and title has passed to the customer; the fee is fixed or determinable; and collection of the resulting receivable is reasonably assured.
The Company records estimated reductions to revenue for customer and distributor programs and incentive offerings, including promotions, rebates, and other volume-based incentives. Certain incentive programs require the Company to estimate the number of customers who will actually redeem the incentive based on industry experience. As of December 31, 2015 and March 31, 2015, the Company had accrued $715,000 and $110,000, respectively, as its estimate of the foregoing deductions and allowances. These expenses are included in the accrued expenses line of the condensed balance sheets.
Warranty and Return Reserves
The Company records warranty liabilities at the time of sale for the estimated costs that may be incurred under its basic warranty program. The specific warranty terms and conditions vary depending upon the product sold, but generally include technical support, repair parts, and labor for periods up to one year. Factors that affect the Company’s warranty liability include the number of installed units currently under warranty, historical and anticipated rates of warranty claims on those units, and cost per claim to satisfy the Company’s warranty obligation. Based upon the foregoing, the Company has recorded a provision for potential future warranty costs of $118,000 and $58,000 as of December 31, 2015 and March 31, 2015, respectively.
The Company reserves for known and potential returns from customers and associated refunds or credits related to such returns based upon historical experience. In certain cases, retailer customers are provided a fixed allowance, usually in the 1% to 2% range, to cover returned goods and this allowance is deducted from payments made to us by such customers. As of December 31, 2015 and March 31, 2015, the Company has recorded a reserve for customer returns of $267,000 and $119,000, respectively.
Advertising and Production Costs
The Company expenses all production costs related to advertising, including print, television, and radio advertisements when the advertisement has been broadcast or otherwise distributed. The Company records media costs related to its direct-to-consumer advertisements, inclusive of postage and printing costs incurred in conjunction with mailings of direct-response catalogues, and related direct-response advertising costs, in accordance with ASC 340-20 Reporting on Advertising Costs
Advertising expense for the three and nine months ended December 31, 2015 and December 31, 2014, were as follows:
Three Months Ended
December 31,
(in thousands)
Nine Months Ended
December 31,
(in thousands)
2015
2014
2015
2014
Direct-to-consumer
$
354
$
415
$
552
$
582
Retail
1,079
565
1,174
578
Brand and other
667
8
681
27
Total advertising expense
$
2,100
$
988
$
2,408
$
1,187
As of December 31, 2015 and March 31, 2015, the Company deferred $165,000 and $48,000, respectively, related to such media and advertising costs which include the catalogue cost described above and commercial production costs. The costs are included in the prepaid expenses and other line of the condensed balance sheets.
Recently Issued Accounting Pronouncements
In November 2015, the FASB issued Accounting Standards Update (“ASU”) 2015-17, “Balance Sheet Classification of Deferred Taxes,” which requires that deferred tax liabilities and assets be classified as noncurrent in a classified statement of financial position to simplify the presentation of deferred income taxes. The standard is effective prospectively for fiscal years, and interim periods within those fiscal years, beginning after December 15, 2017, with early adoption permitted. The Company does not expect the adoption of this update to have a material impact on its financial statements.
In August 2015, the FASB issued ASU 2015-14 which updated (to defer the effective date by one year) previously issued ASU 2014-09, "Revenue from Contracts with Customers," which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is accounting guidance is effective for the Company beginning in the first quarter of fiscal year 2018 using one of two prescribed retrospective methods. Early adoption is not permitted. We have not yet selected a transition method, nor have we determined the effect of the standard on our ongoing financial reporting.
In July 2015, the FASB issued Accounting Standards Update (“ASU”) 2015-11, “Simplifying the Measurement of Inventory.”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Management does not believe the adoption of ASU 2015-11 will have an impact on the Company's financial position or results of operations.
In August 2014, the FASB issued Accounting Standard Update ("ASU") No. 2014-15, "Presentation of Financial Statements - Going Concern, Disclosure of Uncertainties about an Entity’s Ability to Continue as a Going Concern", which requires an entity's management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e standard is effective for annual reporting periods ending after December 15, 2016, including interim periods within that reporting period. The Company is currently evaluating this new standard, and after adoption, it will incorporate this guidance in its assessment of going concern.</t>
  </si>
  <si>
    <t>3. Notes Payable, Long Term Debt and Current Portion - Long Term Debt</t>
  </si>
  <si>
    <t>Debt Disclosure [Abstract]</t>
  </si>
  <si>
    <t>Debt Disclosure [Text Block]</t>
  </si>
  <si>
    <t>3. Notes Payable, Long Term Debt and Current Portion – Long Term Debt
For a detailed discussion on Notes Payable, Long Term Debt and Current Portion – Long Term Debt, refer to the Company’s Annual Report on Form 10-K for the year ended March 31, 2015, as filed with the SEC on June 29, 2015. The following are the changes to our Notes Payable, Long Term Debt and Current Portion – Long Term Debt for the periods presented.
As of December 31, 2015 and March 31, 2015, the outstanding balance of the Company’s note payable and debt, including accrued interest, is as follows:
December 31,
2015
March 31,
2015
(in thousands)
(in thousands)
Notes Payable –related party
$
6,197
$
207
Derivative warrant liability (see Note 4)
470
1,688
Sale of intellectual property liability (see Note 4)
172
208
Total debt
6,839
2,103
Less notes payable and current portion – long term debt
6,839
2,103
Long term debt
$
-
$
-
Scotts Miracle-Gro Term Loan
On July 6, 2015, AeroGrow entered into a Term Loan Agreement in the principal amount of up to $6.0 million with Scotts Miracle-Gro. The proceeds were made available as needed in three advances of up to $2.0 million, $2.5 million, and $1.5 million beginning in July, August, and September of 2015, respectively, with a due date of April 15, 2016. The funding provides general working capital and is being used for the purpose of acquiring inventory to support anticipated growth as the Company expands its retail and its direct-to-consumer sales channels. The Term Loan Agreement is secured by a lien on the assets of the Company. Interest is charged at the stated rate of 10% per annum, but will be paid in shares of AeroGrow common stock, valued at a price per share equal to the $1.51 conversion price of the Series B Convertible Preferred Stock (which was previously issued to Scotts Miracle-Gro in April 2013). The accrued and unpaid interest on the Term Loan is due and payable within thirty (30) days after the Interest Payment Trigger Date (as defined in the Term Loan Agreement). The Term Loan may be prepaid from time to time, in whole or in part, in an amount greater than or equal to $25,000, without penalty or premium. Amounts repaid or prepaid in respect of the Term Loan may not be reborrowed. The Term Loan Agreement has been filed as an exhibit to a Current Report on Form 8-K filed with the SEC on July 10, 2015. As of December 31, 2015, the outstanding balance of the Term Loan, including accrued interest, was $6.2 million and we were current and in compliance with all terms and conditions. See Note 9, Subsequent Events for a description of loan repayments after the quarter ended.
Liability Associated with Scotts Miracle-Gro Transaction
On April 22, 2013, the Company issued Series B Convertible Preferred Stock and a warrant to a wholly-owned subsidiary of Scotts Miracle-Gro. Pursuant to U.S. GAAP, the Company has recorded the warrant as a liability at its estimated fair value. The derivative warrant liability will be re-measured to fair value, on a recurring basis, at the end of each reporting period until it is exercised or expires. The techniques used to determine the fair value of the derivative warrant liability and the terms of the warrant are further explained in Note 4. As of December 31, 2015 and March 31, 2015, the estimated fair value of the warrant was $470,000 and $1.7 million, respectively.
The Company and Scotts Miracle-Gro also agreed to enter an Intellectual Property Sale Agreement, a Technology License Agreement, a Brand License Agreement, and a Supply Chain Services Agreement. The Intellectual Property Sale Agreement and the Technology License constitute an agreement of sales of future revenues. Since the Company received cash from Scotts Miracle-Gro and agreed to pay for a defined period a specified percentage of revenue, and because the Company has significant involvement in the generation of its revenue, the excess paid over net book value is classified as debt and is being amortized under the effective interest method. As of December 31, 2015 and March 31, 2015, the Company recorded a liability of $172,000 and $208,000, respectively, as a liability on the condensed balance sheets.</t>
  </si>
  <si>
    <t>4. Scotts Miracle-Gro Transactions - Convertible Preferred Stock, Warrants and Other Transactions</t>
  </si>
  <si>
    <t>Convertible Preferred Stock Warrants And Other Transactions [Abstract]</t>
  </si>
  <si>
    <t>Convertible Preferred Stock Warrants And Other Transactions [Text Block]</t>
  </si>
  <si>
    <t>4. Scotts Miracle-Gro Transactions – Convertible Preferred Stock, Warrants and Other Transactions
Series B Convertible Preferred Stock and Related Transactions
On April 22, 2013, the Company entered into a Securities Purchase Agreement with Scotts Miracle-Gro. Pursuant to the Securities Purchase Agreement, Scotts Miracle-Gro acquired 2,649,007 shares of the Company’s Series B Convertible Preferred Stock, par value $0.001 per share and (ii) a warrant to purchase shares of the Company’s common stock (the “Warrant,” as described in greater detail below) for an aggregate purchase price of $4.0 million. After deducting offering expenses, including commissions and expenses paid to the Company’s advisor, net cash proceeds totaled to $3.8 million. The Company used $950,000 of the net proceeds to repay “in full” (with concessions) a promissory note payable to one of its principal suppliers (Main Power).
The Company also issued a warrant to purchase 125,000 shares of the Company’s common stock to the placement agent. This warrant has an exercise price of $1.54 per share (125% of the average closing price of the Company’s common stock during the five-day period prior to the April 22, 2013 closing date). The value of this warrant was estimated at $108,000, based on the Black-Scholes model with a stock price of $1.30, calculated exercise price of $1.54, expected life of three years, annualized volatility of 117.2% and a discount rate of 0.39%. The value of the warrant was recorded as stock issuance costs.
The Series B Preferred Stock is convertible into 2,649,007 shares of the Company’s common stock ($4.0 million divided by a conversion price of $1.51 per share). The Series B Preferred Stock bears a cumulative annual dividend of 8.0%, payable in shares of the Company’s common stock at a conversion price of $1.51 per share (subject to customary anti-dilution rights, as described in the Series B Preferred Stock Certificates of Designations). The Series B Preferred Stock does not have a liquidation preference and shall vote on an “as-converted” basis with the common stock. The stock dividend accrues from day to day and is payable in shares of our common stock within thirty days after the end of each fiscal year end. The stock dividend issuable will be recorded at the fair market value of our common stock at the end of each quarter in the equity section of the balance sheet. The corresponding charge will be recorded below net income to arrive at net income available to common shareholders. The Series B Preferred Stock automatically converts into the Company’s common stock: (i) upon the affirmative election of the holders of at least a majority of the then outstanding shares of the Series B Preferred Stock voting together as a single class on an as-if-converted to common stock basis; or (ii) if, at the date of exercise in whole or in part of the Warrant, the holder (or holders) of the Series B Preferred Stock own 50.1% of the issued and the Company’s then-outstanding common stock, giving effect to the issuance of shares of common stock in connection with the conversion of the Series B Preferred Stock and such exercise of the Warrant.
The Warrant entitles, but does not obligate, Scotts Miracle-Gro to purchase a number of shares of common stock that, on a “fully diluted basis” (as defined in the Securities Purchase Agreement), constitute 80% of the Company’s outstanding capital stock (when added to all other shares owned by Scotts Miracle-Gro), as calculated as of the date or dates of exercise. The Warrant can be exercised at any time and from time to time for a period of five years between April 22, 2016 and April 22, 2021 (the third and eighth anniversary of the closing date, respectively). In addition, the Warrant can be exercised in any increment; there is no obligation to exercise the entire Warrant at one time. The exercise price of the Warrant shall be equal to the quotient obtained by dividing:
(a)
an amount equal to (i) 1.34 times the trailing twelve months “Net Sales” (which includes sales of the Company’s products by Scotts Miracle-Gro and its affiliates) minus (ii) “Debt Outstanding” net of cash (as such terms are defined in the Warrant),
by
(b)
the total shares of capital stock outstanding, including outstanding in-the-money options and warrants, but not the Warrant contemplated in this Private Offering.
The Warrant expires on April 22, 2021, the eighth anniversary of the closing date. The Warrant contains customary anti-dilution rights (for stock splits, stock dividends and sales of substantially all the Company’s assets). Scotts Miracle-Gro also has the right to participate pro rata, based on Scotts Miracle-Gro’s percentage equity ownership in the Company (assuming the exercise of Scotts Miracle-Gro’s Warrant, but not the exercise of any options outstanding under the Company’s equity compensation plans) in future issuances of the Company’s equity securities. Upon exercise of the Warrant and demand by Scotts Miracle-Gro, the Company must use its best efforts to file a Registration Statement on Form S-3, or, if the Company is not eligible for Form S-3, on Form S-1 (collectively, the “Registration Statement”), covering the shares of the Company’s common stock covered by the Preferred Stock and the Warrant, within 120 calendar days after receipt of Scotts Miracle-Gro’s demand for registration and shall use its best efforts to cause the Registration Statement to become effective as soon as possible thereafter. The private offering and sale of the Series B Preferred Stock and Warrant was conducted in reliance upon exemptions from registration requirements under the Securities Act, including, without limitation, those under Regulation D promulgated under the Securities Act. Scotts Miracle-Gro is an “accredited investor,” as defined in Rule 501 of Regulation D under the Securities Act. Because the Series B Preferred Stock and the Warrant have not been registered under the Securities Act, they may not be reoffered or resold in the United States absent registration or an applicable exemption from registration.
The foregoing description of the Securities Purchase Agreement, the Certificates of Designations for the Series B Convertible Preferred Stock, the Warrant, and the resulting transaction is only a summary, does not purport to be complete, and is qualified in its entirety by reference to the full text of the applicable documents, each of which was included as an exhibit to the Company’s Current Report on Form 8-K, as filed with the SEC on April 23, 2013. The warrant on the Series B Convertible Preferred Stock was accounted for as a liability at its estimated fair value of $470,000 and $1.7 million as of December 31, 2015 and March 31, 2015, respectively. The derivative warrant liability is re-measured to fair value, on a recurring basis, at the end of each reporting period until it is exercised or expires. The Company calculated the fair value of the Warrant during the quarter ended December 31, 2015 using a Monte Carlo simulation model.
In conjunction with the private offering described above, the Company and Scotts Miracle-Gro also agreed to enter an Intellectual Property Sale Agreement, a Technology License Agreement, a Brand License Agreement, and a Supply Chain Services Agreement. The Intellectual Property Sale Agreement and the Technology License constitute an agreement of sales of future revenues. For more details regarding these agreements, please refer to Note 3 “Scotts Miracle-Gro Transactions” to the financial statements included in the Company’s Annual Report on Form 10-K, as filed with the SEC on June 29, 2015. See also Note 3 for the Term Loan with Scotts Miracle-Gro.</t>
  </si>
  <si>
    <t>5. Equity Compensation Plans</t>
  </si>
  <si>
    <t>Share-based Arrangements with Employees and Nonemployees [Abstract]</t>
  </si>
  <si>
    <t>Disclosure of Share-based Compensation Arrangements by Share-based Payment Award [Table Text Block]</t>
  </si>
  <si>
    <t>5. Equity Compensation Plans
For the three months ended December 31, 2015, the Company did not grant any options to purchase the Company’s common stock under the Company’s 2005 Equity Compensation Plan (the “2005 Plan”). For the nine months ended December 31, 2015, the Company granted 212,000 options to purchase the Company’s common stock under the 2005 Plan. For the three months ended December 31, 2014, the Company did not grant options to purchase the Company’s common stock under the 2005 Plan. For the nine months ended December 31, 2014, the Company granted options to purchase 93,000 shares of the Company’s common stock under the 2005 Plan.
During the three months ended December 31, 2015, no options to purchase shares of common stock were cancelled or expired, and no shares of common stock were issued upon exercise of outstanding stock options under the 2005 Plan. During the three months ended December 31, 2014, no options to purchase shares of common stock were cancelled or expired, and no shares of common stock were issued upon exercise of outstanding stock options under the 2005 Plan.
During the nine months ended December 31, 2015, no options to purchase shares of common stock were cancelled or expired, and no shares of common stock were issued upon exercise of outstanding stock options under the 2005 Plan. During the nine months ended December 31, 2014, options to purchase 2,000 shares of common stock were cancelled or expired, and 17,000 shares of common stock were issued upon exercise of outstanding stock options under the 2005 Plan.
As of December 31, 2015, the Company had granted options to purchase 183,000 shares of the Company’s common stock that are unvested and that will result in $212,000 of compensation expense in future periods if fully vested.
Information regarding all stock options outstanding under the 2005 Plan as of December 31, 2015 is as follows:
OPTIONS OUTSTANDING
OPTIONS EXERCISABLE
Weighted-
Weighted-
average
Weighted-
Aggregate
average
Weighted-
Aggregate
Remaining
average
Intrinsic
Remaining
average
Intrinsic
Exercise
Options
Contractual
Exercise
Value
Options
Contractual
Exercise
Value
price
(in thousands)
Life (years)
Price
(in thousands)
(in thousands)
Life (years)
Price
(in thousands)
$ 1.01 79 2.11 $ 1.01 79 2.11 $ 1.01
$ 1.10 50 2.25 $ 1.10 50 2.25 $ 1.10
$ 1.21 50 2.25 $ 1.21 50 2.25 $ 1.21
$ 1.55 212 4.63 $ 1.55 52 4.63 $ 1.55
$ 2.20 162 2.70 $ 2.20 162 2.70 $ 2.20
$ 2.42 10 2.77 $ 2.42 10 2.77 $ 2.42
$ 5.31 93 3.60 $ 5.31 70 3.60 $ 5.31
656 3.32 $ 2.13 $ - 473 2.86 $ 2.18 $ -
The aggregate intrinsic value in the preceding table represents the difference between the Company’s closing stock price and the exercise price of each in-the-money option on the last trading day of the period presented, which was December 31, 2015.</t>
  </si>
  <si>
    <t>6. Income Taxes</t>
  </si>
  <si>
    <t>Income Tax Disclosure [Abstract]</t>
  </si>
  <si>
    <t>Income Tax Disclosure [Text Block]</t>
  </si>
  <si>
    <t>6. Income Taxes
The Company follows the guidance in ASC 740, Accounting for Uncertainty in Income Taxes
Deferred income taxes are recognized for the tax consequences in future years of differences between the tax basis of assets and liabilities and their financial reporting amounts at the end of each period, based on enacted laws and statutory rates applicable to the periods in which the differences are expected to affect taxable income. Any liability for actual taxes to taxing authorities is recorded as income tax liability. The effect on deferred tax assets and liabilities of a change in tax rates is recognized in income in the period that includes the enactment date. A valuation allowance is established against such assets where management is unable to conclude more likely than not that such asset will be realized. As of December 31, 2015 and March 31, 2015, the Company recognized a valuation allowance equal to 100% of the net deferred tax asset balance and the Company has no unrecognized tax benefits related to uncertain tax positions.</t>
  </si>
  <si>
    <t>7. Related Party Transactions</t>
  </si>
  <si>
    <t>Related Party Transactions [Abstract]</t>
  </si>
  <si>
    <t>Related Party Transactions Disclosure [Text Block]</t>
  </si>
  <si>
    <t xml:space="preserve">7. Related Party Transactions
See Note 6 “Related Party Transactions” of Form 10-K for the year ended March 31, 2015, as filed with the SEC on June 29, 2015 for a detailed discussion of related party transactions.
On July 6, 2015, AeroGrow entered into a Term Loan Agreement in the principal amount of up to $6.0 million with Scotts Miracle-Gro. Interest is charged at the stated rate of 10% per annum, but will be paid in shares of AeroGrow common stock, valued at a price per share equal to the $1.51 conversion price of the Series B Convertible Preferred Stock (which was previously issued to Scotts Miracle-Gro in April 2013). The accrued and unpaid interest on the Term Loan is due and payable within thirty (30) days after the Interest Payment Trigger Date (as defined in the Term Loan Agreement). See Note 3 “Notes Payable, Long Term Debt and Current Portion – Long Term Debt” above. </t>
  </si>
  <si>
    <t>8. Stockholders' Equity</t>
  </si>
  <si>
    <t>Stockholders' Equity Note [Abstract]</t>
  </si>
  <si>
    <t>Stockholders' Equity Note Disclosure [Text Block]</t>
  </si>
  <si>
    <t>8. Stockholders’ Equity
A summary of the Company’s common stock warrant activity for the period from April 1, 2015 through December 31, 2015 is presented below:
Warrants
Outstanding
(in thousands)
Weighted
Average
Exercise Price
Aggregate
Intrinsic Value
(in thousands)
Outstanding, April 1, 2015
567
$
9.38
$
45
Granted
-
-
Exercised
-
-
Expired
(123
)
20.00
Outstanding, December 31, 2015
444
$
6.45
$
-
As of December 31, 2015, the Company had the following outstanding warrants to purchase its common stock:
Weighted Average
Warrants Outstanding
(in thousands)
Exercise Price
Remaining Life (years)
50
$
2.10
2.77
394
$
7.00
1.28
444
$
6.45
1.45
Preferred Stock and Preferred Stock Warrants
As discussed in Note 4, the Company also issued a warrant that entitles, but does not obligate Scotts Miracle-Gro to purchase a number of shares of common stock that, on a fully diluted basis, constitute 80% of the Company’s outstanding capital stock. The warrant on the Series B Convertible Preferred Stock was accounted for as a liability at its estimated fair value. The warrant liability will be re-measured to fair value at the end of each reporting period until it is exercised or expires. The tables above exclude the warrant issued to Scotts Miracle-Gro because the warrant is not issuable in any certain number of shares as discussed above.
As described in Note 4 above, on April 22, 2013 the Company issued 2,649,007 shares of the Company’s Series B Convertible Preferred Stock, par value $0.001 per share to an affiliate of Scotts Miracle-Gro as part of the Scotts Miracle-Gro Transaction. The Securities Purchase Agreement, Certificates of Designations for the Series B Preferred Stock, Form of Warrant, Indemnification Agreement, Investor’s Rights Agreement and Voting Agreement have been filed as exhibits to a Current Report on Form 8-K that was filed with the SEC on April 23, 2013. The Series B Preferred Stock is convertible into 2,649,007 shares of common stock ($4.0 million divided by a conversion price of $1.51 per share). The Series B Convertible Preferred Stock bears a cumulative annual dividend of 8.0%, payable in shares of the Company’s common stock at a conversion price of $1.51 per share (subject to customary anti-dilution rights, as described in the Series B Convertible Preferred Stock Certificates of Designations). As of December 31, 2015, based on the number of shares issuable to Scotts Miracle-Gro the Company has accrued $160,000 for the stock dividend. For additional details regarding the Series B Convertible Preferred Stock, see “Note 4 – Scotts Miracle-Gro Transaction” above.</t>
  </si>
  <si>
    <t>9. Subsequent Events</t>
  </si>
  <si>
    <t>Subsequent Events [Abstract]</t>
  </si>
  <si>
    <t>Subsequent Events [Text Block]</t>
  </si>
  <si>
    <t xml:space="preserve">9. Subsequent Events
In January 2016, the Company completed aggregate payments of $2.0 million to Scotts Miracle-Gro for payment on the July 2015 Term Loan Agreement as discussed above. The remaining balance owed on the Term Loan Agreement is $4.2 million, including accrued interest of $197,000, of which interest will be paid in shares of common stock. </t>
  </si>
  <si>
    <t>Accounting Policies, by Policy (Policies)</t>
  </si>
  <si>
    <t>Accounting Policies [Abstract]</t>
  </si>
  <si>
    <t>Use of Estimates, Policy [Policy Text Block]</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reasonably possible that a change in the Company’s estimates could occur in the near term as information becomes available.</t>
  </si>
  <si>
    <t>Earnings Per Share, Policy [Policy Text Block]</t>
  </si>
  <si>
    <t>Net Income (Loss) per Share of Common Stock
The Company computes net income (loss) per share of common stock in accordance with Accounting Standards Codification (“ASC”) 260. ASC 260 requires companies with complex capital structures to present basic and diluted earnings per share (“EPS”). Basic EPS is measured as the income or loss available to common stockholders divided by the weighted average shares of common stock outstanding for the period. Diluted EPS is similar to basic EPS, but presents the dilutive effect on a per share basis of potential common stock (e.g., convertible securities, options, and warrants) as if they had been converted at the beginning of the periods presented. Potential shares of common stock that have an anti-dilutive effect (i.e., those that increase income per share or decrease loss per share) are excluded from the calculation of diluted EPS. Employee stock options to purchase approximately 656,000 shares and warrants to purchase approximately 444,000 shares of common stock were outstanding, but were not included in the computation of diluted net income per share because the effect of including such shares would have been antidilutive for the three months ended December 31, 2015, and 93,000 shares of employee stock options and approximately 525,000 warrants to purchase common stock were outstanding but were not included in the computation of diluted net income for December 31, 2014. All potentially dilutive securities outstanding have been excluded for the nine months ended December 31, 2015 and December 31, 2014 since their effect would be antidilutive.</t>
  </si>
  <si>
    <t>Reclassification, Policy [Policy Text Block]</t>
  </si>
  <si>
    <t>Reclassifications
Certain prior year amounts have been reclassified to conform to current year presentation.</t>
  </si>
  <si>
    <t>Concentration Risk, Credit Risk, Policy [Policy Text Block]</t>
  </si>
  <si>
    <t>Concentrations of Risk
ASC 825-10-50-20
Customers:
For the three months ended December 31, 2015, one customer, Amazon.com, that represented 61.0% of the Company’s net revenue. For the three months ended December 31, 2014, three customers, Amazon.com, Wal-Mart, and Costco warehouses, represented 27.2%, 25.0% and 17.4% of the Company’s net revenue, respectively. For the nine months ended December 31, 2015, one customer, Amazon.com, that represented 57.1% of the Company’s net revenue. For the nine months ended December 31, 2014, three customers, Amazon.com, Wal-Mart, and Costco, represented 24.6%, 19.1% and 13.5% of the Company’s net revenue, respectively.
Suppliers:
For the three months ended December 31, 2015, the Company purchased inventories and other inventory-related items from one supplier totaling $4.1 million, representing 55.4%, of cost of revenue. For the three months ended December 31, 2014, the Company purchased inventories and other inventory-related items from one supplier totaling $1.7 million, representing 22.0% of cost of revenue. For the nine months ended December 31, 2015, the Company purchased inventories and other inventory-related items from one supplier totaling $6.7 million representing 72.2% of cost of revenue. For the nine months ended December 31, 2014, the Company purchased inventories and other inventory-related items from three suppliers totaling $4.5 million, $1.7 million, and $1.2 million representing 45.7%, 17.2%, and 11.7% of cost of revenue, respectively.
The Company’s primary contract manufacturers are located in China. As a result, the Company may be subject to political, currency, regulatory, transportation, third-party labor and weather/natural disaster risks. Although the Company believes alternate sources of manufacturing could be obtained, these risks could have an adverse impact on operations.
Accounts Receivable:
As of December 31, 2015, the Company had three customers, Amazon.com, QVC, and Bed, Bath and Beyond, that represented 49.4%, 20.2%, and 13.0% of the Company’s outstanding accounts receivable, respectively. As of March 31, 2015, the Company had five customers, Amazon.com, Wal-Mart Stores, QVC, Costco.com and Wal-Mart.com, that represented 54.2%, 21.1%, 14.8%, 14.6% and 11.1%, respectively, of outstanding accounts receivable. The Company believes that all receivables from these customers are collectible.</t>
  </si>
  <si>
    <t>Fair Value of Financial Instruments, Policy [Policy Text Block]</t>
  </si>
  <si>
    <t xml:space="preserve">Fair Value of Financial Instruments
The Company follows the guidance in ASC 820, Fair Value Measurements and Disclosures
Fair value is defined as the price that would be received to sell an asset or paid to transfer a liability, i.e., exit price, in an orderly transaction between market participants. ASC 820 also provides a hierarchy for determining fair value, which emphasizes the use of observable market data whenever available. The three broad levels defined by the hierarchy are as follows, with the highest priority given to Level 1, as these are the most reliable, and the lowest priority given to Level 3.
Level 1 – Quoted prices in active markets for identical assets.
Level 2 – Quoted prices for similar assets in active markets, quoted prices for identical or similar assets in markets that are not active, or other inputs that are observable or can be corroborated by observable market data, including model-derived valuations.
Level 3 – Unobservable inputs that are supported by little or no market activity.
The carrying value of financial instruments including cash, receivables, accounts payable and accrued expenses, approximates their fair value at December 31, 2015 and March 31, 2015 due to the relatively short-term nature of these instruments.
The Company has three liabilities for which the fair value is determined by Level 3 inputs: (1) Notes payable – related party; (2) sale of intellectual property liability; and (3) derivative warrant liability. As discussed below in Notes 3 and 4, each of these liabilities was incurred in conjunction with the Company’s strategic alliance with Scotts Miracle-Gro. As of December 31, 2015 and March 31, 2015, the fair value of the Company’s note payable and the sale of intellectual property liability were estimated using the discounted cash flow method, which is based on expected future cash flows, discounted to present value using a discount rate of 15%. The Company also issued a derivative warrant liability that entitles, but does not obligate, Scotts Miracle-Gro to purchase a number of shares of common stock that, on a fully diluted basis, would constitute 80% of the Company’s outstanding capital stock. The Company accounts for the warrant as a liability and measures the value of the warrant using the Monte Carlo simulation model as of the end of each quarterly reporting period until the warrant is exercised or expires. As of December 31, 2015, and March 31, 2015, the estimated fair value of the warrant was $470,000 and $1.7 million, respectively. As of December 31, 2015 and March 31, 2015, the Company did not have any financial assets or liabilities that were measured at fair value on a recurring basis subsequent to initial recognition, except for the derivative warrant liability. The table below summarizes the fair value and carry value of each Level 3 category liability:
December 31, 2015
(in thousands)
March 31, 2015
(in thousands)
Fair Value
Carry Value
Fair Value
Carry Value
Liabilities
Notes payable-related party
$
5,865
$
6,197
$
207
$
207
Derivative warrant liability
470
470
1,688
1,688
Sale of intellectual property liability
124
172
145
208
Total
$
6,459
$
6,839
$
2,040
$
2,103 </t>
  </si>
  <si>
    <t>Receivables, Trade and Other Accounts Receivable, Allowance for Doubtful Accounts, Policy [Policy Text Block]</t>
  </si>
  <si>
    <t>Accounts Receivable and Allowance for Doubtful Accounts
The Company sells its products to retailers and direct-to-consumer. Direct-to-consumer transactions are primarily paid by credit card. Retailer sales terms vary by customer, but generally range from net 30 days to net 60 days. Accounts receivable are reported at net realizable value and net of the allowance for doubtful accounts. The Company uses the allowance method to account for uncollectible accounts receivable. The Company's allowance estimate is based on a review of the current status of trade accounts receivable, which resulted in an allowance of $61,000 and $10,000 at December 31, 2015 and March 31, 2015, respectively.
Other Receivables
In conjunction with the Company’s processing of credit card transactions for its direct-to-consumer sales activities and as security with respect to the Company’s performance for credit card refunds and charge backs, the Company is required to maintain a cash reserve with Vantiv, the Company’s credit card processor. This reserve is equal to 5% of the credit card sales processed during the previous six months. As of December 31, 2015 and March 31, 2015, the balance in this reserve account was $159,000 and $214,000, respectively.</t>
  </si>
  <si>
    <t>Inventory, Policy [Policy Text Block]</t>
  </si>
  <si>
    <t>Inventory
Inventories are valued at the lower of cost, determined on the basis of standard costing, which approximates the first-in, first-out method, or market. When the Company is the manufacturer raw materials, labor, and manufacturing overhead are included in inventory costs. The Company records the raw materials at delivered cost. Standard labor and manufacturing overhead costs are applied to the finished goods based on normal production capacity as prescribed under ASC 330 Inventory Pricing
December 31,
2015
March 31,
2015
(in thousands)
(in thousands)
Finished goods
$
4,045
$
1,919
Raw materials
729
684
$
4,774
$
2,603
The Company determines an inventory obsolescence reserve based on management’s historical experience and establishes reserves against inventory according to the age of the product. As of December 31, 2015 and March 31, 2015, the Company had reserved $285,000 and $267,000 for inventory obsolescence, respectively.</t>
  </si>
  <si>
    <t>Revenue Recognition, Policy [Policy Text Block]</t>
  </si>
  <si>
    <t>Revenue Recognition
The Company recognizes revenue from product sales, net of estimated returns, when persuasive evidence of a sale exists: that is, a product is shipped under an agreement with a customer; risk of loss and title has passed to the customer; the fee is fixed or determinable; and collection of the resulting receivable is reasonably assured.
The Company records estimated reductions to revenue for customer and distributor programs and incentive offerings, including promotions, rebates, and other volume-based incentives. Certain incentive programs require the Company to estimate the number of customers who will actually redeem the incentive based on industry experience. As of December 31, 2015 and March 31, 2015, the Company had accrued $715,000 and $110,000, respectively, as its estimate of the foregoing deductions and allowances. These expenses are included in the accrued expenses line of the condensed balance sheets.</t>
  </si>
  <si>
    <t>Standard Product Warranty, Policy [Policy Text Block]</t>
  </si>
  <si>
    <t>Warranty and Return Reserves
The Company records warranty liabilities at the time of sale for the estimated costs that may be incurred under its basic warranty program. The specific warranty terms and conditions vary depending upon the product sold, but generally include technical support, repair parts, and labor for periods up to one year. Factors that affect the Company’s warranty liability include the number of installed units currently under warranty, historical and anticipated rates of warranty claims on those units, and cost per claim to satisfy the Company’s warranty obligation. Based upon the foregoing, the Company has recorded a provision for potential future warranty costs of $118,000 and $58,000 as of December 31, 2015 and March 31, 2015, respectively.
The Company reserves for known and potential returns from customers and associated refunds or credits related to such returns based upon historical experience. In certain cases, retailer customers are provided a fixed allowance, usually in the 1% to 2% range, to cover returned goods and this allowance is deducted from payments made to us by such customers. As of December 31, 2015 and March 31, 2015, the Company has recorded a reserve for customer returns of $267,000 and $119,000, respectively.</t>
  </si>
  <si>
    <t>Advertising Costs, Policy [Policy Text Block]</t>
  </si>
  <si>
    <t>Advertising and Production Costs
The Company expenses all production costs related to advertising, including print, television, and radio advertisements when the advertisement has been broadcast or otherwise distributed. The Company records media costs related to its direct-to-consumer advertisements, inclusive of postage and printing costs incurred in conjunction with mailings of direct-response catalogues, and related direct-response advertising costs, in accordance with ASC 340-20 Reporting on Advertising Costs
Advertising expense for the three and nine months ended December 31, 2015 and December 31, 2014, were as follows:
Three Months Ended
December 31,
(in thousands)
Nine Months Ended
December 31,
(in thousands)
2015
2014
2015
2014
Direct-to-consumer
$
354
$
415
$
552
$
582
Retail
1,079
565
1,174
578
Brand and other
667
8
681
27
Total advertising expense
$
2,100
$
988
$
2,408
$
1,187
As of December 31, 2015 and March 31, 2015, the Company deferred $165,000 and $48,000, respectively, related to such media and advertising costs which include the catalogue cost described above and commercial production costs. The costs are included in the prepaid expenses and other line of the condensed balance sheets.</t>
  </si>
  <si>
    <t>New Accounting Pronouncements, Policy [Policy Text Block]</t>
  </si>
  <si>
    <t>Recently Issued Accounting Pronouncements
In November 2015, the FASB issued Accounting Standards Update (“ASU”) 2015-17, “Balance Sheet Classification of Deferred Taxes,” which requires that deferred tax liabilities and assets be classified as noncurrent in a classified statement of financial position to simplify the presentation of deferred income taxes. The standard is effective prospectively for fiscal years, and interim periods within those fiscal years, beginning after December 15, 2017, with early adoption permitted. The Company does not expect the adoption of this update to have a material impact on its financial statements.
In August 2015, the FASB issued ASU 2015-14 which updated (to defer the effective date by one year) previously issued ASU 2014-09, "Revenue from Contracts with Customers," which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is accounting guidance is effective for the Company beginning in the first quarter of fiscal year 2018 using one of two prescribed retrospective methods. Early adoption is not permitted. We have not yet selected a transition method, nor have we determined the effect of the standard on our ongoing financial reporting.
In July 2015, the FASB issued Accounting Standards Update (“ASU”) 2015-11, “Simplifying the Measurement of Inventory.”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Management does not believe the adoption of ASU 2015-11 will have an impact on the Company's financial position or results of operations.
In August 2014, the FASB issued Accounting Standard Update ("ASU") No. 2014-15, "Presentation of Financial Statements - Going Concern, Disclosure of Uncertainties about an Entity’s Ability to Continue as a Going Concern", which requires an entity's management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e standard is effective for annual reporting periods ending after December 15, 2016, including interim periods within that reporting period. The Company is currently evaluating this new standard, and after adoption, it will incorporate this guidance in its assessment of going concern.</t>
  </si>
  <si>
    <t>2. Liquidity and Basis of Presentation (Tables)</t>
  </si>
  <si>
    <t>Schedule of Fair Value, Assets and Liabilities Measured on Recurring Basis [Table Text Block]</t>
  </si>
  <si>
    <t xml:space="preserve">The table below summarizes the fair value and carry value of each Level 3 category liability:
December 31, 2015
(in thousands)
March 31, 2015
(in thousands)
Fair Value
Carry Value
Fair Value
Carry Value
Liabilities
Notes payable-related party
$
5,865
$
6,197
$
207
$
207
Derivative warrant liability
470
470
1,688
1,688
Sale of intellectual property liability
124
172
145
208
Total
$
6,459
$
6,839
$
2,040
$
2,103 </t>
  </si>
  <si>
    <t>Schedule of Inventory, Current [Table Text Block]</t>
  </si>
  <si>
    <t xml:space="preserve">Inventories are valued at the lower of cost, determined on the basis of standard costing, which approximates the first-in, first-out method, or market. When the Company is the manufacturer raw materials, labor, and manufacturing overhead are included in inventory costs. The Company records the raw materials at delivered cost. Standard labor and manufacturing overhead costs are applied to the finished goods based on normal production capacity as prescribed under ASC 330 Inventory Pricing. A majority of the Company’s products are manufactured overseas and are recorded at standard cost which includes product costs for purchased and manufactured products, and freight and transportation costs for inbound freight from manufacturers.
December 31,
2015
March 31,
2015
(in thousands)
(in thousands)
Finished goods
$
4,045
$
1,919
Raw materials
729
684
$
4,774
$
2,603 </t>
  </si>
  <si>
    <t>Schedule of Advertising Expenses [Table Text Block]</t>
  </si>
  <si>
    <t xml:space="preserve">Advertising expense for the three and nine months ended December 31, 2015 and December 31, 2014, were as follows:
Three Months Ended
December 31,
(in thousands)
Nine Months Ended
December 31,
(in thousands)
2015
2014
2015
2014
Direct-to-consumer
$
354
$
415
$
552
$
582
Retail
1,079
565
1,174
578
Brand and other
667
8
681
27
Total advertising expense
$
2,100
$
988
$
2,408
$
1,187 </t>
  </si>
  <si>
    <t>3. Notes Payable, Long Term Debt and Current Portion - Long Term Debt (Tables)</t>
  </si>
  <si>
    <t>Schedule of Debt [Table Text Block]</t>
  </si>
  <si>
    <t xml:space="preserve">As of December 31, 2015 and March 31, 2015, the outstanding balance of the Company’s note payable and debt, including accrued interest, is as follows:
December 31,
2015
March 31,
2015
(in thousands)
(in thousands)
Notes Payable –related party
$
6,197
$
207
Derivative warrant liability (see Note 4)
470
1,688
Sale of intellectual property liability (see Note 4)
172
208
Total debt
6,839
2,103
Less notes payable and current portion – long term debt
6,839
2,103
Long term debt
$
-
$
- </t>
  </si>
  <si>
    <t>5. Equity Compensation Plans (Tables)</t>
  </si>
  <si>
    <t>Share-based Compensation Arrangement by Share-based Payment Award, Options, Vested and Expected to Vest, Outstanding and Exercisable [Table Text Block]</t>
  </si>
  <si>
    <t xml:space="preserve">Information regarding all stock options outstanding under the 2005 Plan as of December 31, 2015 is as follows:
OPTIONS OUTSTANDING
OPTIONS EXERCISABLE
Weighted-
Weighted-
average
Weighted-
Aggregate
average
Weighted-
Aggregate
Remaining
average
Intrinsic
Remaining
average
Intrinsic
Exercise
Options
Contractual
Exercise
Value
Options
Contractual
Exercise
Value
price
(in thousands)
Life (years)
Price
(in thousands)
(in thousands)
Life (years)
Price
(in thousands)
$ 1.01 79 2.11 $ 1.01 79 2.11 $ 1.01
$ 1.10 50 2.25 $ 1.10 50 2.25 $ 1.10
$ 1.21 50 2.25 $ 1.21 50 2.25 $ 1.21
$ 1.55 212 4.63 $ 1.55 52 4.63 $ 1.55
$ 2.20 162 2.70 $ 2.20 162 2.70 $ 2.20
$ 2.42 10 2.77 $ 2.42 10 2.77 $ 2.42
$ 5.31 93 3.60 $ 5.31 70 3.60 $ 5.31
656 3.32 $ 2.13 $ - 473 2.86 $ 2.18 $ - </t>
  </si>
  <si>
    <t>8. Stockholders' Equity (Tables)</t>
  </si>
  <si>
    <t>Schedule of Stockholders' Equity Note, Warrants or Rights [Table Text Block]</t>
  </si>
  <si>
    <t xml:space="preserve">A summary of the Company’s common stock warrant activity for the period from April 1, 2015 through December 31, 2015 is presented below:
Warrants
Outstanding
(in thousands)
Weighted
Average
Exercise Price
Aggregate
Intrinsic Value
(in thousands)
Outstanding, April 1, 2015
567
$
9.38
$
45
Granted
-
-
Exercised
-
-
Expired
(123
)
20.00
Outstanding, December 31, 2015
444
$
6.45
$
- </t>
  </si>
  <si>
    <t>Schedule of Stockholders Equity [Table Text Block]</t>
  </si>
  <si>
    <t xml:space="preserve">As of December 31, 2015, the Company had the following outstanding warrants to purchase its common stock:
Weighted Average
Warrants Outstanding
(in thousands)
Exercise Price
Remaining Life (years)
50
$
2.10
2.77
394
$
7.00
1.28
444
$
6.45
1.45 </t>
  </si>
  <si>
    <t>2. Liquidity and Basis of Presentation (Details) - USD ($)</t>
  </si>
  <si>
    <t>12 Months Ended</t>
  </si>
  <si>
    <t>Jul. 06, 2015</t>
  </si>
  <si>
    <t>Apr. 22, 2013</t>
  </si>
  <si>
    <t>2. Liquidity and Basis of Presentation (Details) [Line Items]</t>
  </si>
  <si>
    <t>Revenue, Percentage</t>
  </si>
  <si>
    <t>70.50%</t>
  </si>
  <si>
    <t>Cash, FDIC Insured Amount (in Dollars)</t>
  </si>
  <si>
    <t>Cost of Revenue (in Dollars)</t>
  </si>
  <si>
    <t>Fair Value Inputs, Discount Rate</t>
  </si>
  <si>
    <t>15.00%</t>
  </si>
  <si>
    <t>Derivative Liability, Current (in Dollars)</t>
  </si>
  <si>
    <t>Allowance for Doubtful Accounts Receivable, Current (in Dollars)</t>
  </si>
  <si>
    <t>Other receivable, reserve percentage of credit card sales</t>
  </si>
  <si>
    <t>5.00%</t>
  </si>
  <si>
    <t>Other Receivables, Net, Current (in Dollars)</t>
  </si>
  <si>
    <t>Inventory Valuation Reserves (in Dollars)</t>
  </si>
  <si>
    <t>Other Accrued Liabilities (in Dollars)</t>
  </si>
  <si>
    <t>Provision for Future Warranty Costs (in Dollars)</t>
  </si>
  <si>
    <t>Deferred Advertising Costs (in Dollars)</t>
  </si>
  <si>
    <t>Allowance for Sales Returns [Member]</t>
  </si>
  <si>
    <t>Customer Refund Liability, Current (in Dollars)</t>
  </si>
  <si>
    <t>Scotts Miracle-Gro Company [Member] | Notes Payable, Other Payables [Member]</t>
  </si>
  <si>
    <t>Debt Instrument, Face Amount (in Dollars)</t>
  </si>
  <si>
    <t>Employee Stock Option [Member]</t>
  </si>
  <si>
    <t>Antidilutive Securities Excluded from Computation of Earnings Per Share, Amount (in Shares)</t>
  </si>
  <si>
    <t>Warrant [Member]</t>
  </si>
  <si>
    <t>Sales Revenue, Net [Member] | Customer Concentration Risk [Member] | Major Customer 1 [Member]</t>
  </si>
  <si>
    <t>Concentration Risk, Percentage</t>
  </si>
  <si>
    <t>61.00%</t>
  </si>
  <si>
    <t>27.20%</t>
  </si>
  <si>
    <t>57.10%</t>
  </si>
  <si>
    <t>24.60%</t>
  </si>
  <si>
    <t>Sales Revenue, Net [Member] | Customer Concentration Risk [Member] | Major Customer 2 [Member]</t>
  </si>
  <si>
    <t>25.00%</t>
  </si>
  <si>
    <t>19.10%</t>
  </si>
  <si>
    <t>Sales Revenue, Net [Member] | Customer Concentration Risk [Member] | Major Customer 3 [Member]</t>
  </si>
  <si>
    <t>17.40%</t>
  </si>
  <si>
    <t>13.50%</t>
  </si>
  <si>
    <t>Cost of Goods, Total [Member] | Supplier Concentration Risk [Member] | Major Supplier 1 [Member]</t>
  </si>
  <si>
    <t>72.20%</t>
  </si>
  <si>
    <t>Cost of Goods, Total [Member] | Supplier Concentration Risk [Member] | Major Supplier 2 [Member]</t>
  </si>
  <si>
    <t>17.20%</t>
  </si>
  <si>
    <t>Cost of Goods, Total [Member] | Supplier Concentration Risk [Member] | Major Supplier 3 [Member]</t>
  </si>
  <si>
    <t>11.70%</t>
  </si>
  <si>
    <t>Cost of Goods, Total [Member] | Supplier Concentration Risk [Member] | Major Customer 1 [Member]</t>
  </si>
  <si>
    <t>45.70%</t>
  </si>
  <si>
    <t>Accounts Receivable [Member] | Credit Concentration Risk [Member] | Major Customer 1 [Member]</t>
  </si>
  <si>
    <t>49.40%</t>
  </si>
  <si>
    <t>54.20%</t>
  </si>
  <si>
    <t>Accounts Receivable [Member] | Credit Concentration Risk [Member] | Major Customer 2 [Member]</t>
  </si>
  <si>
    <t>20.20%</t>
  </si>
  <si>
    <t>21.10%</t>
  </si>
  <si>
    <t>Accounts Receivable [Member] | Credit Concentration Risk [Member] | Major Customer 3 [Member]</t>
  </si>
  <si>
    <t>13.00%</t>
  </si>
  <si>
    <t>14.80%</t>
  </si>
  <si>
    <t>Accounts Receivable [Member] | Credit Concentration Risk [Member] | Major Customer 4 [Member]</t>
  </si>
  <si>
    <t>14.60%</t>
  </si>
  <si>
    <t>Accounts Receivable [Member] | Credit Concentration Risk [Member] | Major Customer 5 [Member]</t>
  </si>
  <si>
    <t>11.10%</t>
  </si>
  <si>
    <t>Maximum [Member]</t>
  </si>
  <si>
    <t>Returns Reserves Allowance, Percentage</t>
  </si>
  <si>
    <t>2.00%</t>
  </si>
  <si>
    <t>Maximum [Member] | Scotts Miracle-Gro Company [Member]</t>
  </si>
  <si>
    <t>Equity Method Investment, Ownership Percentage</t>
  </si>
  <si>
    <t>80.00%</t>
  </si>
  <si>
    <t>Minimum [Member]</t>
  </si>
  <si>
    <t>1.00%</t>
  </si>
  <si>
    <t>2.    Liquidity and Basis of Presentation  (Details) - Schedule of Fair Value, Assets and Liabilities Measured on Recurring Basis - USD ($) $ in Thousands</t>
  </si>
  <si>
    <t>Liabilities</t>
  </si>
  <si>
    <t>Notes payable-related party</t>
  </si>
  <si>
    <t>Sale of intellectual property liability</t>
  </si>
  <si>
    <t>Total</t>
  </si>
  <si>
    <t>Estimate of Fair Value Measurement [Member]</t>
  </si>
  <si>
    <t>Reported Value Measurement [Member]</t>
  </si>
  <si>
    <t>2.    Liquidity and Basis of Presentation  (Details) - Schedule of Inventory - USD ($) $ in Thousands</t>
  </si>
  <si>
    <t>Schedule of Inventory [Abstract]</t>
  </si>
  <si>
    <t>Finished goods</t>
  </si>
  <si>
    <t>Raw materials</t>
  </si>
  <si>
    <t>2.    Liquidity and Basis of Presentation  (Details) - Schedule of Advertising Expenses - USD ($) $ in Thousands</t>
  </si>
  <si>
    <t>2. Liquidity and Basis of Presentation (Details) - Schedule of Advertising Expenses [Line Items]</t>
  </si>
  <si>
    <t>Advertising expense</t>
  </si>
  <si>
    <t>Direct-to-consumer [Member]</t>
  </si>
  <si>
    <t>Retail [Member]</t>
  </si>
  <si>
    <t>Other Advertising [Member]</t>
  </si>
  <si>
    <t>3. Notes Payable, Long Term Debt and Current Portion - Long Term Debt (Details) $ / shares in Units, $ in Thousands</t>
  </si>
  <si>
    <t>Jul. 06, 2015USD ($)$ / shares</t>
  </si>
  <si>
    <t>Dec. 31, 2015USD ($)</t>
  </si>
  <si>
    <t>Mar. 31, 2015USD ($)</t>
  </si>
  <si>
    <t>3. Notes Payable, Long Term Debt and Current Portion - Long Term Debt (Details) [Line Items]</t>
  </si>
  <si>
    <t>Notes Payable, Current</t>
  </si>
  <si>
    <t>Derivative Liability, Current</t>
  </si>
  <si>
    <t>Debt, Current</t>
  </si>
  <si>
    <t>Debt Instrument, Face Amount</t>
  </si>
  <si>
    <t>Number of Advances</t>
  </si>
  <si>
    <t>Debt Instrument, Convertible, Conversion Price (in Dollars per share) | $ / shares</t>
  </si>
  <si>
    <t>Scotts Miracle-Gro Company [Member] | Debt Instrument, Advance #1 [Member] | Notes Payable, Other Payables [Member]</t>
  </si>
  <si>
    <t>Scotts Miracle-Gro Company [Member] | Debt Instrument, Advance #2 [Member] | Notes Payable, Other Payables [Member]</t>
  </si>
  <si>
    <t>Scotts Miracle-Gro Company [Member] | Debt Instrument, Advance #3 [Member] | Notes Payable, Other Payables [Member]</t>
  </si>
  <si>
    <t>Scotts Miracle-Gro Company [Member] | Interest [Member] | Notes Payable, Other Payables [Member]</t>
  </si>
  <si>
    <t>Debt Instrument, Payment Terms</t>
  </si>
  <si>
    <t>Interest is charged at the stated rate of 10% per annum, but will be paid in shares of AeroGrow common stock, valued at a price per share equal to the $1.51 conversion price of the Series B Convertible Preferred Stock (which was previously issued to Scotts Miracle-Gro in April 2013).  The accrued and unpaid interest on the Term Loan is due and payable within thirty (30) days after the Interest Payment Trigger Date (as defined in the Term Loan Agreement).</t>
  </si>
  <si>
    <t>Scotts Miracle-Gro Company [Member] | Principal [Member] | Notes Payable, Other Payables [Member]</t>
  </si>
  <si>
    <t>The Term Loan may be prepaid from time to time, in whole or in part, in an amount greater than or equal to $25,000, without penalty or premium.  Amounts repaid or prepaid in respect of the Term Loan may not be reborrowed.</t>
  </si>
  <si>
    <t>3.    Notes Payable, Long Term Debt and Current Portion - Long Term Debt  (Details) - Schedule of Debt - USD ($) $ in Thousands</t>
  </si>
  <si>
    <t>Schedule of Debt [Abstract]</t>
  </si>
  <si>
    <t>Notes Payable –related party</t>
  </si>
  <si>
    <t>Derivative warrant liability (see Note 4)</t>
  </si>
  <si>
    <t>Sale of intellectual property liability (see Note 4)</t>
  </si>
  <si>
    <t>Total debt</t>
  </si>
  <si>
    <t>Less notes payable and current portion – long term debt</t>
  </si>
  <si>
    <t>Long term debt</t>
  </si>
  <si>
    <t>4. Scotts Miracle-Gro Transactions - Convertible Preferred Stock, Warrants and Other Transactions (Details) - USD ($)</t>
  </si>
  <si>
    <t>4. Scotts Miracle-Gro Transactions - Convertible Preferred Stock, Warrants and Other Transactions (Details) [Line Items]</t>
  </si>
  <si>
    <t>Class of Warrant or Rights, Granted (in Shares)</t>
  </si>
  <si>
    <t>Scotts Miracle-Gro Company [Member] | Series B Preferred Stock [Member]</t>
  </si>
  <si>
    <t>Stock Issued During Period, Shares, New Issues (in Shares)</t>
  </si>
  <si>
    <t>Shares Issued, Price Per Share (in Dollars per share)</t>
  </si>
  <si>
    <t>Stock Issued During Period, Value, New Issues</t>
  </si>
  <si>
    <t>Proceeds from Issuance of Convertible Preferred Stock</t>
  </si>
  <si>
    <t>Class of Warrant or Right, Exercise Price of Warrants or Rights (in Dollars per share)</t>
  </si>
  <si>
    <t>Class of Warrant or Right, Exercise Price Description</t>
  </si>
  <si>
    <t>125% of the average closing price of the Company&amp;#x2019;s common stock during the five-day period prior to the April 22, 2013 closing date</t>
  </si>
  <si>
    <t>Fair Value Adjustment of Warrants</t>
  </si>
  <si>
    <t>Share Price (in Dollars per share)</t>
  </si>
  <si>
    <t>Fair Value Assumptions, Expected Term</t>
  </si>
  <si>
    <t>3 years</t>
  </si>
  <si>
    <t>Fair Value Assumptions, Expected Volatility Rate</t>
  </si>
  <si>
    <t>117.20%</t>
  </si>
  <si>
    <t>Fair Value Assumptions, Risk Free Interest Rate</t>
  </si>
  <si>
    <t>0.39%</t>
  </si>
  <si>
    <t>Convertible Preferred Stock, Shares Issued upon Conversion (in Shares)</t>
  </si>
  <si>
    <t>Preferred Stock, Convertible, Conversion Price (in Dollars per share)</t>
  </si>
  <si>
    <t>Preferred Stock, Dividend Rate, Percentage</t>
  </si>
  <si>
    <t>8.00%</t>
  </si>
  <si>
    <t>Preferred Stock, Dividend Rate, Per-Dollar-Amount (in Dollars per share)</t>
  </si>
  <si>
    <t>Convertible Preferred Stock, Terms of Conversion</t>
  </si>
  <si>
    <t>The Series B Preferred Stock automatically converts into the Company&amp;#x2019;s common stock: (i) upon the affirmative election of the holders of at least a majority of the then outstanding shares of the Series B Preferred Stock voting together as a single class on an as-if-converted to common stock basis; or (ii) if, at the date of exercise in whole or in part of the Warrant, the holder (or holders) of the Series B Preferred Stock own 50.1% of the issued and the Company&amp;#x2019;s then-outstanding common stock, giving effect to the issuance of shares of common stock in connection with the conversion of the Series B Preferred Stock and such exercise of the Warrant.</t>
  </si>
  <si>
    <t>Class of Warrant or Rights, Term of Warrant or Rights</t>
  </si>
  <si>
    <t>5 years</t>
  </si>
  <si>
    <t>Class of Warrant or Rights, Exercise Price, Description</t>
  </si>
  <si>
    <t>(a)                                     an amount equal to (i) 1.34 times the trailing twelve months &amp;#x201c;Net Sales&amp;#x201d; (which includes sales of the Company&amp;#x2019;s products by Scotts Miracle-Gro and its affiliates) minus (ii) &amp;#x201c;Debt Outstanding&amp;#x201d; net of cash (as such terms are defined in the Warrant),by(b)                                     the total shares of capital stock outstanding, including outstanding in-the-money options and warrants, but not the Warrant contemplated in this Private Offering.</t>
  </si>
  <si>
    <t>Main Power Promissory Note [Member]</t>
  </si>
  <si>
    <t>Repayments of Debt</t>
  </si>
  <si>
    <t>5. Equity Compensation Plans (Details) - Equity Compensation Plan (2005 Plan) [Member] - USD ($)</t>
  </si>
  <si>
    <t>5. Equity Compensation Plans (Details) [Line Items]</t>
  </si>
  <si>
    <t>Share-based Compensation Arrangement by Share-based Payment Award, Options, Grants in Period, Gross</t>
  </si>
  <si>
    <t>Share-based Compensation Arrangement by Share-based Payment Award, Options, Forfeitures and Expirations in Period</t>
  </si>
  <si>
    <t>Share-based Compensation Arrangement by Share-based Payment Award, Options, Exercises in Period</t>
  </si>
  <si>
    <t>Share-based Compensation Arrangement by Share-based Payment Award, Options, Nonvested, Number of Shares</t>
  </si>
  <si>
    <t>Employee Service Share-based Compensation, Nonvested Awards, Compensation Not yet Recognized, Stock Options (in Dollars)</t>
  </si>
  <si>
    <t>5.    Equity Compensation Plans  (Details) - Share-based Compensation Arrangement by Share-based Payment Award, Options, Vested and Expected to Vest, Outstanding and Exercisable $ / shares in Units, shares in Thousands, $ in Thousands</t>
  </si>
  <si>
    <t>Dec. 31, 2015USD ($)$ / sharesshares</t>
  </si>
  <si>
    <t>5. Equity Compensation Plans (Details) - Share-based Compensation Arrangement by Share-based Payment Award, Options, Vested and Expected to Vest, Outstanding and Exercisable [Line Items]</t>
  </si>
  <si>
    <t>Options Outstanding (in Shares) | shares</t>
  </si>
  <si>
    <t>Options Outstanding, Weighted-average Remaining Contractual Life</t>
  </si>
  <si>
    <t>3 years 116 days</t>
  </si>
  <si>
    <t>Options Outstanding, Weighted-average Exercise Price</t>
  </si>
  <si>
    <t>Options Outstanding, Aggregate Intrinsic Value (in Dollars) | $</t>
  </si>
  <si>
    <t>Options Exercisable (in Shares) | shares</t>
  </si>
  <si>
    <t>Options Exercisable, Weighted-average Remaining Contractual Life</t>
  </si>
  <si>
    <t>2 years 313 days</t>
  </si>
  <si>
    <t>Options Exercisable, Weighted-average Exercise Price</t>
  </si>
  <si>
    <t>Options Exercisable, Aggregate Intrinsic Value (in Dollars) | $</t>
  </si>
  <si>
    <t>Options Exercise Price $1.01 [Member]</t>
  </si>
  <si>
    <t>Exercise Price</t>
  </si>
  <si>
    <t>2 years 40 days</t>
  </si>
  <si>
    <t>Options Exercise Price $1.10 [Member]</t>
  </si>
  <si>
    <t>2 years 3 months</t>
  </si>
  <si>
    <t>Options Exercise Price $1.21 [Member]</t>
  </si>
  <si>
    <t>Options Exercise Price $1.55 [Member]</t>
  </si>
  <si>
    <t>4 years 229 days</t>
  </si>
  <si>
    <t>Options Exercise Price $2.20 [Member]</t>
  </si>
  <si>
    <t>2 years 255 days</t>
  </si>
  <si>
    <t>Options Exercise Price $2.42 [Member]</t>
  </si>
  <si>
    <t>2 years 281 days</t>
  </si>
  <si>
    <t>Options Exercise Price $5.31 [Member]</t>
  </si>
  <si>
    <t>3 years 219 days</t>
  </si>
  <si>
    <t>6. Income Taxes (Details) - USD ($)</t>
  </si>
  <si>
    <t>Unrecognized Tax Benefits</t>
  </si>
  <si>
    <t>7. Related Party Transactions (Details) - Scotts Miracle-Gro Company [Member] - Notes Payable, Other Payables [Member] $ / shares in Units, $ in Millions</t>
  </si>
  <si>
    <t>7. Related Party Transactions (Details) [Line Items]</t>
  </si>
  <si>
    <t>Debt Instrument, Face Amount | $</t>
  </si>
  <si>
    <t>Debt Instrument, Interest Rate, Stated Percentage</t>
  </si>
  <si>
    <t>10.00%</t>
  </si>
  <si>
    <t>Debt Instrument, Convertible, Conversion Price | $ / shares</t>
  </si>
  <si>
    <t>Interest [Member]</t>
  </si>
  <si>
    <t>8. Stockholders' Equity (Details) - USD ($)</t>
  </si>
  <si>
    <t>8. Stockholders' Equity (Details) [Line Items]</t>
  </si>
  <si>
    <t>Preferred Stock, Par or Stated Value Per Share</t>
  </si>
  <si>
    <t>Scotts Miracle-Gro Company [Member]</t>
  </si>
  <si>
    <t>Stock Issued During Period, Shares, New Issues</t>
  </si>
  <si>
    <t>Convertible Preferred Stock, Shares Issued upon Conversion</t>
  </si>
  <si>
    <t>Preferred Stock, Convertible, Conversion Price</t>
  </si>
  <si>
    <t>Dividends Payable</t>
  </si>
  <si>
    <t>8.    Stockholders' Equity  (Details) - Schedule of Stockholders' Equity Note, Warrants or Rights $ / shares in Units, shares in Thousands, $ in Thousands</t>
  </si>
  <si>
    <t>Schedule of Stockholders' Equity Note, Warrants or Rights [Abstract]</t>
  </si>
  <si>
    <t>Warrants Outstanding | shares</t>
  </si>
  <si>
    <t>Warrants Outstanding, Weighted Average Exercise Price | $ / shares</t>
  </si>
  <si>
    <t>Warrants Outstanding, Aggregate Intrinsic Value | $</t>
  </si>
  <si>
    <t>Granted | shares</t>
  </si>
  <si>
    <t>Granted | $ / shares</t>
  </si>
  <si>
    <t>Exercised | shares</t>
  </si>
  <si>
    <t>Exercised | $ / shares</t>
  </si>
  <si>
    <t>Expired | shares</t>
  </si>
  <si>
    <t>Expired | $ / shares</t>
  </si>
  <si>
    <t>8.    Stockholders' Equity  (Details) - Schedule of Warrants Outstanding - $ / shares shares in Thousands</t>
  </si>
  <si>
    <t>8. Stockholders' Equity (Details) - Schedule of Warrants Outstanding [Line Items]</t>
  </si>
  <si>
    <t>Warrants Outstanding</t>
  </si>
  <si>
    <t>Weighted Average Exercise Price</t>
  </si>
  <si>
    <t>Weighted Average Remaing Life (Yrs)</t>
  </si>
  <si>
    <t>1 year 164 days</t>
  </si>
  <si>
    <t>Warrants Exercisable at $2.10 [Member]</t>
  </si>
  <si>
    <t>Warrants Exercisable at $7.00 [Member]</t>
  </si>
  <si>
    <t>1 year 102 days</t>
  </si>
  <si>
    <t>9. Subsequent Events (Details) - USD ($)</t>
  </si>
  <si>
    <t>1 Months Ended</t>
  </si>
  <si>
    <t>Jan. 31, 2016</t>
  </si>
  <si>
    <t>9. Subsequent Events (Details) [Line Items]</t>
  </si>
  <si>
    <t>Notes Payable, Related Parties, Current</t>
  </si>
  <si>
    <t>Scotts Miracle-Gro Company [Member] | Notes Payable, Other Payables [Member] | Subsequent Event [Member]</t>
  </si>
  <si>
    <t>Repayments of Related Party Debt</t>
  </si>
  <si>
    <t>Interest Payable, Curre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6" t="n">
        <v>7499966</v>
      </c>
    </row>
    <row r="8" spans="1:3">
      <c r="A8" s="4" t="s">
        <v>12</v>
      </c>
      <c r="B8" s="4" t="s">
        <v>13</v>
      </c>
    </row>
    <row r="9" spans="1:3">
      <c r="A9" s="4" t="s">
        <v>14</v>
      </c>
      <c r="B9" s="6" t="n">
        <v>1316644</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6" t="n">
        <v>2016</v>
      </c>
    </row>
    <row r="16" spans="1:3">
      <c r="A16" s="4" t="s">
        <v>25</v>
      </c>
      <c r="B16" s="5"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92</v>
      </c>
      <c r="B1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36</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01</v>
      </c>
      <c r="B1" s="2" t="s">
        <v>1</v>
      </c>
    </row>
    <row r="2" spans="1:2">
      <c r="B2" s="2" t="s">
        <v>2</v>
      </c>
    </row>
    <row r="3" spans="1:2">
      <c r="A3" s="3" t="s">
        <v>143</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151</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07</v>
      </c>
      <c r="B1" s="2" t="s">
        <v>1</v>
      </c>
    </row>
    <row r="2" spans="1:2">
      <c r="B2" s="2" t="s">
        <v>2</v>
      </c>
    </row>
    <row r="3" spans="1:2">
      <c r="A3" s="3" t="s">
        <v>163</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741</v>
      </c>
      <c r="C3" s="7" t="n">
        <v>1015</v>
      </c>
    </row>
    <row r="4" spans="1:3">
      <c r="A4" s="4" t="s">
        <v>31</v>
      </c>
      <c r="B4" s="6" t="n">
        <v>15</v>
      </c>
      <c r="C4" s="6" t="n">
        <v>15</v>
      </c>
    </row>
    <row r="5" spans="1:3">
      <c r="A5" s="4" t="s">
        <v>32</v>
      </c>
      <c r="B5" s="6" t="n">
        <v>6050</v>
      </c>
      <c r="C5" s="6" t="n">
        <v>1300</v>
      </c>
    </row>
    <row r="6" spans="1:3">
      <c r="A6" s="4" t="s">
        <v>33</v>
      </c>
      <c r="B6" s="6" t="n">
        <v>159</v>
      </c>
      <c r="C6" s="6" t="n">
        <v>214</v>
      </c>
    </row>
    <row r="7" spans="1:3">
      <c r="A7" s="4" t="s">
        <v>34</v>
      </c>
      <c r="B7" s="6" t="n">
        <v>4774</v>
      </c>
      <c r="C7" s="6" t="n">
        <v>2603</v>
      </c>
    </row>
    <row r="8" spans="1:3">
      <c r="A8" s="4" t="s">
        <v>35</v>
      </c>
      <c r="B8" s="6" t="n">
        <v>432</v>
      </c>
      <c r="C8" s="6" t="n">
        <v>144</v>
      </c>
    </row>
    <row r="9" spans="1:3">
      <c r="A9" s="4" t="s">
        <v>36</v>
      </c>
      <c r="B9" s="6" t="n">
        <v>14171</v>
      </c>
      <c r="C9" s="6" t="n">
        <v>5291</v>
      </c>
    </row>
    <row r="10" spans="1:3">
      <c r="A10" s="4" t="s">
        <v>37</v>
      </c>
      <c r="B10" s="6" t="n">
        <v>711</v>
      </c>
      <c r="C10" s="6" t="n">
        <v>525</v>
      </c>
    </row>
    <row r="11" spans="1:3">
      <c r="A11" s="3" t="s">
        <v>38</v>
      </c>
    </row>
    <row r="12" spans="1:3">
      <c r="A12" s="4" t="s">
        <v>39</v>
      </c>
      <c r="B12" s="6" t="n">
        <v>158</v>
      </c>
      <c r="C12" s="6" t="n">
        <v>158</v>
      </c>
    </row>
    <row r="13" spans="1:3">
      <c r="A13" s="4" t="s">
        <v>40</v>
      </c>
      <c r="B13" s="6" t="n">
        <v>15040</v>
      </c>
      <c r="C13" s="6" t="n">
        <v>5974</v>
      </c>
    </row>
    <row r="14" spans="1:3">
      <c r="A14" s="3" t="s">
        <v>41</v>
      </c>
    </row>
    <row r="15" spans="1:3">
      <c r="A15" s="4" t="s">
        <v>42</v>
      </c>
      <c r="B15" s="6" t="n">
        <v>2803</v>
      </c>
      <c r="C15" s="6" t="n">
        <v>1641</v>
      </c>
    </row>
    <row r="16" spans="1:3">
      <c r="A16" s="4" t="s">
        <v>43</v>
      </c>
      <c r="B16" s="6" t="n">
        <v>1900</v>
      </c>
      <c r="C16" s="6" t="n">
        <v>817</v>
      </c>
    </row>
    <row r="17" spans="1:3">
      <c r="A17" s="4" t="s">
        <v>44</v>
      </c>
      <c r="B17" s="6" t="n">
        <v>913</v>
      </c>
      <c r="C17" s="6" t="n">
        <v>30</v>
      </c>
    </row>
    <row r="18" spans="1:3">
      <c r="A18" s="4" t="s">
        <v>45</v>
      </c>
      <c r="B18" s="6" t="n">
        <v>6197</v>
      </c>
      <c r="C18" s="6" t="n">
        <v>207</v>
      </c>
    </row>
    <row r="19" spans="1:3">
      <c r="A19" s="4" t="s">
        <v>46</v>
      </c>
      <c r="B19" s="6" t="n">
        <v>470</v>
      </c>
      <c r="C19" s="6" t="n">
        <v>1688</v>
      </c>
    </row>
    <row r="20" spans="1:3">
      <c r="A20" s="4" t="s">
        <v>47</v>
      </c>
      <c r="B20" s="6" t="n">
        <v>172</v>
      </c>
      <c r="C20" s="6" t="n">
        <v>208</v>
      </c>
    </row>
    <row r="21" spans="1:3">
      <c r="A21" s="4" t="s">
        <v>48</v>
      </c>
      <c r="B21" s="7" t="n">
        <v>12455</v>
      </c>
      <c r="C21" s="7" t="n">
        <v>4591</v>
      </c>
    </row>
    <row r="22" spans="1:3">
      <c r="A22" s="4" t="s">
        <v>49</v>
      </c>
      <c r="B22" s="4" t="s">
        <v>50</v>
      </c>
      <c r="C22" s="4" t="s">
        <v>50</v>
      </c>
    </row>
    <row r="23" spans="1:3">
      <c r="A23" s="3" t="s">
        <v>51</v>
      </c>
    </row>
    <row r="24" spans="1:3">
      <c r="A24" s="4" t="s">
        <v>52</v>
      </c>
      <c r="B24" s="7" t="n">
        <v>3</v>
      </c>
      <c r="C24" s="7" t="n">
        <v>3</v>
      </c>
    </row>
    <row r="25" spans="1:3">
      <c r="A25" s="4" t="s">
        <v>53</v>
      </c>
      <c r="B25" s="6" t="n">
        <v>7</v>
      </c>
      <c r="C25" s="6" t="n">
        <v>6</v>
      </c>
    </row>
    <row r="26" spans="1:3">
      <c r="A26" s="4" t="s">
        <v>54</v>
      </c>
      <c r="B26" s="6" t="n">
        <v>84069</v>
      </c>
      <c r="C26" s="6" t="n">
        <v>82101</v>
      </c>
    </row>
    <row r="27" spans="1:3">
      <c r="A27" s="4" t="s">
        <v>55</v>
      </c>
      <c r="B27" s="6" t="n">
        <v>824</v>
      </c>
      <c r="C27" s="6" t="n">
        <v>1715</v>
      </c>
    </row>
    <row r="28" spans="1:3">
      <c r="A28" s="4" t="s">
        <v>56</v>
      </c>
      <c r="B28" s="6" t="n">
        <v>-82318</v>
      </c>
      <c r="C28" s="6" t="n">
        <v>-82442</v>
      </c>
    </row>
    <row r="29" spans="1:3">
      <c r="A29" s="4" t="s">
        <v>57</v>
      </c>
      <c r="B29" s="6" t="n">
        <v>2585</v>
      </c>
      <c r="C29" s="6" t="n">
        <v>1383</v>
      </c>
    </row>
    <row r="30" spans="1:3">
      <c r="A30" s="4" t="s">
        <v>58</v>
      </c>
      <c r="B30" s="7" t="n">
        <v>15040</v>
      </c>
      <c r="C30" s="7" t="n">
        <v>59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H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12</v>
      </c>
      <c r="B1" s="2" t="s">
        <v>71</v>
      </c>
      <c r="D1" s="2" t="s">
        <v>1</v>
      </c>
      <c r="F1" s="2" t="s">
        <v>213</v>
      </c>
    </row>
    <row r="2" spans="1:8">
      <c r="B2" s="2" t="s">
        <v>2</v>
      </c>
      <c r="C2" s="2" t="s">
        <v>72</v>
      </c>
      <c r="D2" s="2" t="s">
        <v>2</v>
      </c>
      <c r="E2" s="2" t="s">
        <v>72</v>
      </c>
      <c r="F2" s="2" t="s">
        <v>28</v>
      </c>
      <c r="G2" s="2" t="s">
        <v>214</v>
      </c>
      <c r="H2" s="2" t="s">
        <v>215</v>
      </c>
    </row>
    <row r="3" spans="1:8">
      <c r="A3" s="3" t="s">
        <v>216</v>
      </c>
    </row>
    <row r="4" spans="1:8">
      <c r="A4" s="4" t="s">
        <v>217</v>
      </c>
      <c r="F4" s="4" t="s">
        <v>218</v>
      </c>
    </row>
    <row r="5" spans="1:8">
      <c r="A5" s="4" t="s">
        <v>219</v>
      </c>
      <c r="B5" s="7" t="n">
        <v>250000</v>
      </c>
      <c r="D5" s="7" t="n">
        <v>250000</v>
      </c>
    </row>
    <row r="6" spans="1:8">
      <c r="A6" s="4" t="s">
        <v>220</v>
      </c>
      <c r="B6" s="6" t="n">
        <v>7413000</v>
      </c>
      <c r="C6" s="7" t="n">
        <v>7635000</v>
      </c>
      <c r="D6" s="7" t="n">
        <v>9262000</v>
      </c>
      <c r="E6" s="7" t="n">
        <v>9862000</v>
      </c>
    </row>
    <row r="7" spans="1:8">
      <c r="A7" s="4" t="s">
        <v>221</v>
      </c>
      <c r="D7" s="4" t="s">
        <v>222</v>
      </c>
      <c r="F7" s="4" t="s">
        <v>222</v>
      </c>
    </row>
    <row r="8" spans="1:8">
      <c r="A8" s="4" t="s">
        <v>223</v>
      </c>
      <c r="B8" s="6" t="n">
        <v>470000</v>
      </c>
      <c r="D8" s="7" t="n">
        <v>470000</v>
      </c>
      <c r="F8" s="7" t="n">
        <v>1688000</v>
      </c>
    </row>
    <row r="9" spans="1:8">
      <c r="A9" s="4" t="s">
        <v>224</v>
      </c>
      <c r="B9" s="6" t="n">
        <v>61000</v>
      </c>
      <c r="D9" s="7" t="n">
        <v>61000</v>
      </c>
      <c r="F9" s="6" t="n">
        <v>10000</v>
      </c>
    </row>
    <row r="10" spans="1:8">
      <c r="A10" s="4" t="s">
        <v>225</v>
      </c>
      <c r="D10" s="4" t="s">
        <v>226</v>
      </c>
    </row>
    <row r="11" spans="1:8">
      <c r="A11" s="4" t="s">
        <v>227</v>
      </c>
      <c r="B11" s="6" t="n">
        <v>159000</v>
      </c>
      <c r="D11" s="7" t="n">
        <v>159000</v>
      </c>
      <c r="F11" s="6" t="n">
        <v>214000</v>
      </c>
    </row>
    <row r="12" spans="1:8">
      <c r="A12" s="4" t="s">
        <v>228</v>
      </c>
      <c r="B12" s="6" t="n">
        <v>285000</v>
      </c>
      <c r="D12" s="6" t="n">
        <v>285000</v>
      </c>
      <c r="F12" s="6" t="n">
        <v>267000</v>
      </c>
    </row>
    <row r="13" spans="1:8">
      <c r="A13" s="4" t="s">
        <v>229</v>
      </c>
      <c r="B13" s="6" t="n">
        <v>715000</v>
      </c>
      <c r="D13" s="6" t="n">
        <v>715000</v>
      </c>
      <c r="F13" s="6" t="n">
        <v>110000</v>
      </c>
    </row>
    <row r="14" spans="1:8">
      <c r="A14" s="4" t="s">
        <v>230</v>
      </c>
      <c r="B14" s="6" t="n">
        <v>118000</v>
      </c>
      <c r="D14" s="6" t="n">
        <v>118000</v>
      </c>
      <c r="F14" s="6" t="n">
        <v>58000</v>
      </c>
    </row>
    <row r="15" spans="1:8">
      <c r="A15" s="4" t="s">
        <v>231</v>
      </c>
      <c r="B15" s="6" t="n">
        <v>165000</v>
      </c>
      <c r="D15" s="6" t="n">
        <v>165000</v>
      </c>
      <c r="F15" s="6" t="n">
        <v>48000</v>
      </c>
    </row>
    <row r="16" spans="1:8">
      <c r="A16" s="4" t="s">
        <v>232</v>
      </c>
    </row>
    <row r="17" spans="1:8">
      <c r="A17" s="3" t="s">
        <v>216</v>
      </c>
    </row>
    <row r="18" spans="1:8">
      <c r="A18" s="4" t="s">
        <v>233</v>
      </c>
      <c r="B18" s="7" t="n">
        <v>267000</v>
      </c>
      <c r="D18" s="7" t="n">
        <v>267000</v>
      </c>
      <c r="F18" s="7" t="n">
        <v>119000</v>
      </c>
    </row>
    <row r="19" spans="1:8">
      <c r="A19" s="4" t="s">
        <v>234</v>
      </c>
    </row>
    <row r="20" spans="1:8">
      <c r="A20" s="3" t="s">
        <v>216</v>
      </c>
    </row>
    <row r="21" spans="1:8">
      <c r="A21" s="4" t="s">
        <v>235</v>
      </c>
      <c r="G21" s="7" t="n">
        <v>6000000</v>
      </c>
    </row>
    <row r="22" spans="1:8">
      <c r="A22" s="4" t="s">
        <v>236</v>
      </c>
    </row>
    <row r="23" spans="1:8">
      <c r="A23" s="3" t="s">
        <v>216</v>
      </c>
    </row>
    <row r="24" spans="1:8">
      <c r="A24" s="4" t="s">
        <v>237</v>
      </c>
      <c r="B24" s="6" t="n">
        <v>656000</v>
      </c>
      <c r="C24" s="6" t="n">
        <v>93000</v>
      </c>
    </row>
    <row r="25" spans="1:8">
      <c r="A25" s="4" t="s">
        <v>238</v>
      </c>
    </row>
    <row r="26" spans="1:8">
      <c r="A26" s="3" t="s">
        <v>216</v>
      </c>
    </row>
    <row r="27" spans="1:8">
      <c r="A27" s="4" t="s">
        <v>237</v>
      </c>
      <c r="B27" s="6" t="n">
        <v>444000</v>
      </c>
      <c r="C27" s="6" t="n">
        <v>525000</v>
      </c>
    </row>
    <row r="28" spans="1:8">
      <c r="A28" s="4" t="s">
        <v>239</v>
      </c>
    </row>
    <row r="29" spans="1:8">
      <c r="A29" s="3" t="s">
        <v>216</v>
      </c>
    </row>
    <row r="30" spans="1:8">
      <c r="A30" s="4" t="s">
        <v>240</v>
      </c>
      <c r="B30" s="4" t="s">
        <v>241</v>
      </c>
      <c r="C30" s="4" t="s">
        <v>242</v>
      </c>
      <c r="D30" s="4" t="s">
        <v>243</v>
      </c>
      <c r="E30" s="4" t="s">
        <v>244</v>
      </c>
    </row>
    <row r="31" spans="1:8">
      <c r="A31" s="4" t="s">
        <v>245</v>
      </c>
    </row>
    <row r="32" spans="1:8">
      <c r="A32" s="3" t="s">
        <v>216</v>
      </c>
    </row>
    <row r="33" spans="1:8">
      <c r="A33" s="4" t="s">
        <v>240</v>
      </c>
      <c r="C33" s="4" t="s">
        <v>246</v>
      </c>
      <c r="E33" s="4" t="s">
        <v>247</v>
      </c>
    </row>
    <row r="34" spans="1:8">
      <c r="A34" s="4" t="s">
        <v>248</v>
      </c>
    </row>
    <row r="35" spans="1:8">
      <c r="A35" s="3" t="s">
        <v>216</v>
      </c>
    </row>
    <row r="36" spans="1:8">
      <c r="A36" s="4" t="s">
        <v>240</v>
      </c>
      <c r="C36" s="4" t="s">
        <v>249</v>
      </c>
      <c r="E36" s="4" t="s">
        <v>250</v>
      </c>
    </row>
    <row r="37" spans="1:8">
      <c r="A37" s="4" t="s">
        <v>251</v>
      </c>
    </row>
    <row r="38" spans="1:8">
      <c r="A38" s="3" t="s">
        <v>216</v>
      </c>
    </row>
    <row r="39" spans="1:8">
      <c r="A39" s="4" t="s">
        <v>240</v>
      </c>
      <c r="D39" s="4" t="s">
        <v>252</v>
      </c>
    </row>
    <row r="40" spans="1:8">
      <c r="A40" s="4" t="s">
        <v>220</v>
      </c>
      <c r="B40" s="7" t="n">
        <v>4100000</v>
      </c>
      <c r="C40" s="7" t="n">
        <v>1700000</v>
      </c>
      <c r="D40" s="7" t="n">
        <v>6700000</v>
      </c>
      <c r="E40" s="7" t="n">
        <v>4500000</v>
      </c>
    </row>
    <row r="41" spans="1:8">
      <c r="A41" s="4" t="s">
        <v>253</v>
      </c>
    </row>
    <row r="42" spans="1:8">
      <c r="A42" s="3" t="s">
        <v>216</v>
      </c>
    </row>
    <row r="43" spans="1:8">
      <c r="A43" s="4" t="s">
        <v>240</v>
      </c>
      <c r="E43" s="4" t="s">
        <v>254</v>
      </c>
    </row>
    <row r="44" spans="1:8">
      <c r="A44" s="4" t="s">
        <v>220</v>
      </c>
      <c r="B44" s="8" t="n">
        <v>0.554</v>
      </c>
      <c r="C44" s="8" t="n">
        <v>0.22</v>
      </c>
      <c r="E44" s="7" t="n">
        <v>1700000</v>
      </c>
    </row>
    <row r="45" spans="1:8">
      <c r="A45" s="4" t="s">
        <v>255</v>
      </c>
    </row>
    <row r="46" spans="1:8">
      <c r="A46" s="3" t="s">
        <v>216</v>
      </c>
    </row>
    <row r="47" spans="1:8">
      <c r="A47" s="4" t="s">
        <v>240</v>
      </c>
      <c r="E47" s="4" t="s">
        <v>256</v>
      </c>
    </row>
    <row r="48" spans="1:8">
      <c r="A48" s="4" t="s">
        <v>220</v>
      </c>
      <c r="E48" s="7" t="n">
        <v>1200000</v>
      </c>
    </row>
    <row r="49" spans="1:8">
      <c r="A49" s="4" t="s">
        <v>257</v>
      </c>
    </row>
    <row r="50" spans="1:8">
      <c r="A50" s="3" t="s">
        <v>216</v>
      </c>
    </row>
    <row r="51" spans="1:8">
      <c r="A51" s="4" t="s">
        <v>240</v>
      </c>
      <c r="E51" s="4" t="s">
        <v>258</v>
      </c>
    </row>
    <row r="52" spans="1:8">
      <c r="A52" s="4" t="s">
        <v>259</v>
      </c>
    </row>
    <row r="53" spans="1:8">
      <c r="A53" s="3" t="s">
        <v>216</v>
      </c>
    </row>
    <row r="54" spans="1:8">
      <c r="A54" s="4" t="s">
        <v>240</v>
      </c>
      <c r="D54" s="4" t="s">
        <v>260</v>
      </c>
      <c r="F54" s="4" t="s">
        <v>261</v>
      </c>
    </row>
    <row r="55" spans="1:8">
      <c r="A55" s="4" t="s">
        <v>262</v>
      </c>
    </row>
    <row r="56" spans="1:8">
      <c r="A56" s="3" t="s">
        <v>216</v>
      </c>
    </row>
    <row r="57" spans="1:8">
      <c r="A57" s="4" t="s">
        <v>240</v>
      </c>
      <c r="D57" s="4" t="s">
        <v>263</v>
      </c>
      <c r="F57" s="4" t="s">
        <v>264</v>
      </c>
    </row>
    <row r="58" spans="1:8">
      <c r="A58" s="4" t="s">
        <v>265</v>
      </c>
    </row>
    <row r="59" spans="1:8">
      <c r="A59" s="3" t="s">
        <v>216</v>
      </c>
    </row>
    <row r="60" spans="1:8">
      <c r="A60" s="4" t="s">
        <v>240</v>
      </c>
      <c r="D60" s="4" t="s">
        <v>266</v>
      </c>
      <c r="F60" s="4" t="s">
        <v>267</v>
      </c>
    </row>
    <row r="61" spans="1:8">
      <c r="A61" s="4" t="s">
        <v>268</v>
      </c>
    </row>
    <row r="62" spans="1:8">
      <c r="A62" s="3" t="s">
        <v>216</v>
      </c>
    </row>
    <row r="63" spans="1:8">
      <c r="A63" s="4" t="s">
        <v>240</v>
      </c>
      <c r="F63" s="4" t="s">
        <v>269</v>
      </c>
    </row>
    <row r="64" spans="1:8">
      <c r="A64" s="4" t="s">
        <v>270</v>
      </c>
    </row>
    <row r="65" spans="1:8">
      <c r="A65" s="3" t="s">
        <v>216</v>
      </c>
    </row>
    <row r="66" spans="1:8">
      <c r="A66" s="4" t="s">
        <v>240</v>
      </c>
      <c r="F66" s="4" t="s">
        <v>271</v>
      </c>
    </row>
    <row r="67" spans="1:8">
      <c r="A67" s="4" t="s">
        <v>272</v>
      </c>
    </row>
    <row r="68" spans="1:8">
      <c r="A68" s="3" t="s">
        <v>216</v>
      </c>
    </row>
    <row r="69" spans="1:8">
      <c r="A69" s="4" t="s">
        <v>273</v>
      </c>
      <c r="B69" s="4" t="s">
        <v>274</v>
      </c>
      <c r="D69" s="4" t="s">
        <v>274</v>
      </c>
    </row>
    <row r="70" spans="1:8">
      <c r="A70" s="4" t="s">
        <v>275</v>
      </c>
    </row>
    <row r="71" spans="1:8">
      <c r="A71" s="3" t="s">
        <v>216</v>
      </c>
    </row>
    <row r="72" spans="1:8">
      <c r="A72" s="4" t="s">
        <v>276</v>
      </c>
      <c r="B72" s="4" t="s">
        <v>277</v>
      </c>
      <c r="D72" s="4" t="s">
        <v>277</v>
      </c>
      <c r="H72" s="4" t="s">
        <v>277</v>
      </c>
    </row>
    <row r="73" spans="1:8">
      <c r="A73" s="4" t="s">
        <v>278</v>
      </c>
    </row>
    <row r="74" spans="1:8">
      <c r="A74" s="3" t="s">
        <v>216</v>
      </c>
    </row>
    <row r="75" spans="1:8">
      <c r="A75" s="4" t="s">
        <v>273</v>
      </c>
      <c r="B75" s="4" t="s">
        <v>279</v>
      </c>
      <c r="D75" s="4" t="s">
        <v>279</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0</v>
      </c>
      <c r="B1" s="2" t="s">
        <v>2</v>
      </c>
      <c r="C1" s="2" t="s">
        <v>28</v>
      </c>
    </row>
    <row r="2" spans="1:3">
      <c r="A2" s="3" t="s">
        <v>281</v>
      </c>
    </row>
    <row r="3" spans="1:3">
      <c r="A3" s="4" t="s">
        <v>282</v>
      </c>
      <c r="B3" s="7" t="n">
        <v>6197</v>
      </c>
      <c r="C3" s="7" t="n">
        <v>207</v>
      </c>
    </row>
    <row r="4" spans="1:3">
      <c r="A4" s="4" t="s">
        <v>46</v>
      </c>
      <c r="B4" s="6" t="n">
        <v>470</v>
      </c>
      <c r="C4" s="6" t="n">
        <v>1688</v>
      </c>
    </row>
    <row r="5" spans="1:3">
      <c r="A5" s="4" t="s">
        <v>283</v>
      </c>
      <c r="B5" s="6" t="n">
        <v>172</v>
      </c>
      <c r="C5" s="6" t="n">
        <v>208</v>
      </c>
    </row>
    <row r="6" spans="1:3">
      <c r="A6" s="4" t="s">
        <v>284</v>
      </c>
      <c r="B6" s="6" t="n">
        <v>6839</v>
      </c>
      <c r="C6" s="6" t="n">
        <v>2103</v>
      </c>
    </row>
    <row r="7" spans="1:3">
      <c r="A7" s="4" t="s">
        <v>285</v>
      </c>
    </row>
    <row r="8" spans="1:3">
      <c r="A8" s="3" t="s">
        <v>281</v>
      </c>
    </row>
    <row r="9" spans="1:3">
      <c r="A9" s="4" t="s">
        <v>282</v>
      </c>
      <c r="B9" s="6" t="n">
        <v>5865</v>
      </c>
      <c r="C9" s="6" t="n">
        <v>207</v>
      </c>
    </row>
    <row r="10" spans="1:3">
      <c r="A10" s="4" t="s">
        <v>46</v>
      </c>
      <c r="B10" s="6" t="n">
        <v>470</v>
      </c>
      <c r="C10" s="6" t="n">
        <v>1688</v>
      </c>
    </row>
    <row r="11" spans="1:3">
      <c r="A11" s="4" t="s">
        <v>283</v>
      </c>
      <c r="B11" s="6" t="n">
        <v>124</v>
      </c>
      <c r="C11" s="6" t="n">
        <v>145</v>
      </c>
    </row>
    <row r="12" spans="1:3">
      <c r="A12" s="4" t="s">
        <v>284</v>
      </c>
      <c r="B12" s="6" t="n">
        <v>6459</v>
      </c>
      <c r="C12" s="6" t="n">
        <v>2040</v>
      </c>
    </row>
    <row r="13" spans="1:3">
      <c r="A13" s="4" t="s">
        <v>286</v>
      </c>
    </row>
    <row r="14" spans="1:3">
      <c r="A14" s="3" t="s">
        <v>281</v>
      </c>
    </row>
    <row r="15" spans="1:3">
      <c r="A15" s="4" t="s">
        <v>282</v>
      </c>
      <c r="B15" s="6" t="n">
        <v>6197</v>
      </c>
      <c r="C15" s="6" t="n">
        <v>207</v>
      </c>
    </row>
    <row r="16" spans="1:3">
      <c r="A16" s="4" t="s">
        <v>46</v>
      </c>
      <c r="B16" s="6" t="n">
        <v>470</v>
      </c>
      <c r="C16" s="6" t="n">
        <v>1688</v>
      </c>
    </row>
    <row r="17" spans="1:3">
      <c r="A17" s="4" t="s">
        <v>283</v>
      </c>
      <c r="B17" s="6" t="n">
        <v>172</v>
      </c>
      <c r="C17" s="6" t="n">
        <v>208</v>
      </c>
    </row>
    <row r="18" spans="1:3">
      <c r="A18" s="4" t="s">
        <v>284</v>
      </c>
      <c r="B18" s="7" t="n">
        <v>6839</v>
      </c>
      <c r="C18" s="7" t="n">
        <v>210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7</v>
      </c>
      <c r="B1" s="2" t="s">
        <v>2</v>
      </c>
      <c r="C1" s="2" t="s">
        <v>28</v>
      </c>
    </row>
    <row r="2" spans="1:3">
      <c r="A2" s="3" t="s">
        <v>288</v>
      </c>
    </row>
    <row r="3" spans="1:3">
      <c r="A3" s="4" t="s">
        <v>289</v>
      </c>
      <c r="B3" s="7" t="n">
        <v>4045</v>
      </c>
      <c r="C3" s="7" t="n">
        <v>1919</v>
      </c>
    </row>
    <row r="4" spans="1:3">
      <c r="A4" s="4" t="s">
        <v>290</v>
      </c>
      <c r="B4" s="6" t="n">
        <v>729</v>
      </c>
      <c r="C4" s="6" t="n">
        <v>684</v>
      </c>
    </row>
    <row r="5" spans="1:3">
      <c r="B5" s="7" t="n">
        <v>4774</v>
      </c>
      <c r="C5" s="7" t="n">
        <v>260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1</v>
      </c>
      <c r="B1" s="2" t="s">
        <v>71</v>
      </c>
      <c r="D1" s="2" t="s">
        <v>1</v>
      </c>
    </row>
    <row r="2" spans="1:5">
      <c r="B2" s="2" t="s">
        <v>2</v>
      </c>
      <c r="C2" s="2" t="s">
        <v>72</v>
      </c>
      <c r="D2" s="2" t="s">
        <v>2</v>
      </c>
      <c r="E2" s="2" t="s">
        <v>72</v>
      </c>
    </row>
    <row r="3" spans="1:5">
      <c r="A3" s="3" t="s">
        <v>292</v>
      </c>
    </row>
    <row r="4" spans="1:5">
      <c r="A4" s="4" t="s">
        <v>293</v>
      </c>
      <c r="B4" s="7" t="n">
        <v>2100</v>
      </c>
      <c r="C4" s="7" t="n">
        <v>988</v>
      </c>
      <c r="D4" s="7" t="n">
        <v>2408</v>
      </c>
      <c r="E4" s="7" t="n">
        <v>1187</v>
      </c>
    </row>
    <row r="5" spans="1:5">
      <c r="A5" s="4" t="s">
        <v>294</v>
      </c>
    </row>
    <row r="6" spans="1:5">
      <c r="A6" s="3" t="s">
        <v>292</v>
      </c>
    </row>
    <row r="7" spans="1:5">
      <c r="A7" s="4" t="s">
        <v>293</v>
      </c>
      <c r="B7" s="6" t="n">
        <v>354</v>
      </c>
      <c r="C7" s="6" t="n">
        <v>415</v>
      </c>
      <c r="D7" s="6" t="n">
        <v>552</v>
      </c>
      <c r="E7" s="6" t="n">
        <v>582</v>
      </c>
    </row>
    <row r="8" spans="1:5">
      <c r="A8" s="4" t="s">
        <v>295</v>
      </c>
    </row>
    <row r="9" spans="1:5">
      <c r="A9" s="3" t="s">
        <v>292</v>
      </c>
    </row>
    <row r="10" spans="1:5">
      <c r="A10" s="4" t="s">
        <v>293</v>
      </c>
      <c r="B10" s="6" t="n">
        <v>1079</v>
      </c>
      <c r="C10" s="6" t="n">
        <v>565</v>
      </c>
      <c r="D10" s="6" t="n">
        <v>1174</v>
      </c>
      <c r="E10" s="6" t="n">
        <v>578</v>
      </c>
    </row>
    <row r="11" spans="1:5">
      <c r="A11" s="4" t="s">
        <v>296</v>
      </c>
    </row>
    <row r="12" spans="1:5">
      <c r="A12" s="3" t="s">
        <v>292</v>
      </c>
    </row>
    <row r="13" spans="1:5">
      <c r="A13" s="4" t="s">
        <v>293</v>
      </c>
      <c r="B13" s="7" t="n">
        <v>667</v>
      </c>
      <c r="C13" s="7" t="n">
        <v>8</v>
      </c>
      <c r="D13" s="7" t="n">
        <v>681</v>
      </c>
      <c r="E13" s="7" t="n">
        <v>2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r="A1" s="1" t="s">
        <v>297</v>
      </c>
      <c r="B1" s="2" t="s">
        <v>298</v>
      </c>
      <c r="C1" s="2" t="s">
        <v>299</v>
      </c>
      <c r="D1" s="2" t="s">
        <v>300</v>
      </c>
    </row>
    <row r="2" spans="1:4">
      <c r="A2" s="3" t="s">
        <v>301</v>
      </c>
    </row>
    <row r="3" spans="1:4">
      <c r="A3" s="4" t="s">
        <v>302</v>
      </c>
      <c r="C3" s="7" t="n">
        <v>6197</v>
      </c>
      <c r="D3" s="7" t="n">
        <v>207</v>
      </c>
    </row>
    <row r="4" spans="1:4">
      <c r="A4" s="4" t="s">
        <v>303</v>
      </c>
      <c r="C4" s="6" t="n">
        <v>470</v>
      </c>
      <c r="D4" s="6" t="n">
        <v>1688</v>
      </c>
    </row>
    <row r="5" spans="1:4">
      <c r="A5" s="4" t="s">
        <v>304</v>
      </c>
      <c r="C5" s="7" t="n">
        <v>172</v>
      </c>
      <c r="D5" s="7" t="n">
        <v>208</v>
      </c>
    </row>
    <row r="6" spans="1:4">
      <c r="A6" s="4" t="s">
        <v>234</v>
      </c>
    </row>
    <row r="7" spans="1:4">
      <c r="A7" s="3" t="s">
        <v>301</v>
      </c>
    </row>
    <row r="8" spans="1:4">
      <c r="A8" s="4" t="s">
        <v>305</v>
      </c>
      <c r="B8" s="7" t="n">
        <v>6000</v>
      </c>
    </row>
    <row r="9" spans="1:4">
      <c r="A9" s="4" t="s">
        <v>306</v>
      </c>
      <c r="B9" s="6" t="n">
        <v>3</v>
      </c>
    </row>
    <row r="10" spans="1:4">
      <c r="A10" s="4" t="s">
        <v>307</v>
      </c>
      <c r="B10" s="9" t="n">
        <v>1.51</v>
      </c>
    </row>
    <row r="11" spans="1:4">
      <c r="A11" s="4" t="s">
        <v>308</v>
      </c>
    </row>
    <row r="12" spans="1:4">
      <c r="A12" s="3" t="s">
        <v>301</v>
      </c>
    </row>
    <row r="13" spans="1:4">
      <c r="A13" s="4" t="s">
        <v>305</v>
      </c>
      <c r="B13" s="7" t="n">
        <v>2000</v>
      </c>
    </row>
    <row r="14" spans="1:4">
      <c r="A14" s="4" t="s">
        <v>309</v>
      </c>
    </row>
    <row r="15" spans="1:4">
      <c r="A15" s="3" t="s">
        <v>301</v>
      </c>
    </row>
    <row r="16" spans="1:4">
      <c r="A16" s="4" t="s">
        <v>305</v>
      </c>
      <c r="B16" s="6" t="n">
        <v>2500</v>
      </c>
    </row>
    <row r="17" spans="1:4">
      <c r="A17" s="4" t="s">
        <v>310</v>
      </c>
    </row>
    <row r="18" spans="1:4">
      <c r="A18" s="3" t="s">
        <v>301</v>
      </c>
    </row>
    <row r="19" spans="1:4">
      <c r="A19" s="4" t="s">
        <v>305</v>
      </c>
      <c r="B19" s="7" t="n">
        <v>1500</v>
      </c>
    </row>
    <row r="20" spans="1:4">
      <c r="A20" s="4" t="s">
        <v>311</v>
      </c>
    </row>
    <row r="21" spans="1:4">
      <c r="A21" s="3" t="s">
        <v>301</v>
      </c>
    </row>
    <row r="22" spans="1:4">
      <c r="A22" s="4" t="s">
        <v>312</v>
      </c>
      <c r="B22" s="4" t="s">
        <v>313</v>
      </c>
    </row>
    <row r="23" spans="1:4">
      <c r="A23" s="4" t="s">
        <v>314</v>
      </c>
    </row>
    <row r="24" spans="1:4">
      <c r="A24" s="3" t="s">
        <v>301</v>
      </c>
    </row>
    <row r="25" spans="1:4">
      <c r="A25" s="4" t="s">
        <v>312</v>
      </c>
      <c r="B25" s="4" t="s">
        <v>31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6</v>
      </c>
      <c r="B1" s="2" t="s">
        <v>2</v>
      </c>
      <c r="C1" s="2" t="s">
        <v>28</v>
      </c>
    </row>
    <row r="2" spans="1:3">
      <c r="A2" s="3" t="s">
        <v>317</v>
      </c>
    </row>
    <row r="3" spans="1:3">
      <c r="A3" s="4" t="s">
        <v>318</v>
      </c>
      <c r="B3" s="7" t="n">
        <v>6197</v>
      </c>
      <c r="C3" s="7" t="n">
        <v>207</v>
      </c>
    </row>
    <row r="4" spans="1:3">
      <c r="A4" s="4" t="s">
        <v>319</v>
      </c>
      <c r="B4" s="6" t="n">
        <v>470</v>
      </c>
      <c r="C4" s="6" t="n">
        <v>1688</v>
      </c>
    </row>
    <row r="5" spans="1:3">
      <c r="A5" s="4" t="s">
        <v>320</v>
      </c>
      <c r="B5" s="6" t="n">
        <v>172</v>
      </c>
      <c r="C5" s="6" t="n">
        <v>208</v>
      </c>
    </row>
    <row r="6" spans="1:3">
      <c r="A6" s="4" t="s">
        <v>321</v>
      </c>
      <c r="B6" s="6" t="n">
        <v>6839</v>
      </c>
      <c r="C6" s="6" t="n">
        <v>2103</v>
      </c>
    </row>
    <row r="7" spans="1:3">
      <c r="A7" s="4" t="s">
        <v>322</v>
      </c>
      <c r="B7" s="6" t="n">
        <v>6839</v>
      </c>
      <c r="C7" s="6" t="n">
        <v>2103</v>
      </c>
    </row>
    <row r="8" spans="1:3">
      <c r="A8" s="4" t="s">
        <v>323</v>
      </c>
      <c r="B8" s="7" t="n">
        <v>0</v>
      </c>
      <c r="C8" s="7" t="n">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24</v>
      </c>
      <c r="B1" s="2" t="s">
        <v>215</v>
      </c>
      <c r="C1" s="2" t="s">
        <v>2</v>
      </c>
      <c r="D1" s="2" t="s">
        <v>28</v>
      </c>
    </row>
    <row r="2" spans="1:4">
      <c r="A2" s="3" t="s">
        <v>325</v>
      </c>
    </row>
    <row r="3" spans="1:4">
      <c r="A3" s="4" t="s">
        <v>326</v>
      </c>
      <c r="C3" s="6" t="n">
        <v>0</v>
      </c>
    </row>
    <row r="4" spans="1:4">
      <c r="A4" s="4" t="s">
        <v>303</v>
      </c>
      <c r="C4" s="7" t="n">
        <v>470000</v>
      </c>
      <c r="D4" s="7" t="n">
        <v>1688000</v>
      </c>
    </row>
    <row r="5" spans="1:4">
      <c r="A5" s="4" t="s">
        <v>327</v>
      </c>
    </row>
    <row r="6" spans="1:4">
      <c r="A6" s="3" t="s">
        <v>325</v>
      </c>
    </row>
    <row r="7" spans="1:4">
      <c r="A7" s="4" t="s">
        <v>328</v>
      </c>
      <c r="B7" s="6" t="n">
        <v>2649007</v>
      </c>
    </row>
    <row r="8" spans="1:4">
      <c r="A8" s="4" t="s">
        <v>329</v>
      </c>
      <c r="B8" s="8" t="n">
        <v>0.001</v>
      </c>
    </row>
    <row r="9" spans="1:4">
      <c r="A9" s="4" t="s">
        <v>330</v>
      </c>
      <c r="B9" s="7" t="n">
        <v>4000000</v>
      </c>
    </row>
    <row r="10" spans="1:4">
      <c r="A10" s="4" t="s">
        <v>331</v>
      </c>
      <c r="B10" s="7" t="n">
        <v>3800000</v>
      </c>
    </row>
    <row r="11" spans="1:4">
      <c r="A11" s="4" t="s">
        <v>326</v>
      </c>
      <c r="B11" s="6" t="n">
        <v>125000</v>
      </c>
    </row>
    <row r="12" spans="1:4">
      <c r="A12" s="4" t="s">
        <v>332</v>
      </c>
      <c r="B12" s="9" t="n">
        <v>1.54</v>
      </c>
    </row>
    <row r="13" spans="1:4">
      <c r="A13" s="4" t="s">
        <v>333</v>
      </c>
      <c r="B13" s="4" t="s">
        <v>334</v>
      </c>
    </row>
    <row r="14" spans="1:4">
      <c r="A14" s="4" t="s">
        <v>335</v>
      </c>
      <c r="B14" s="7" t="n">
        <v>108000</v>
      </c>
    </row>
    <row r="15" spans="1:4">
      <c r="A15" s="4" t="s">
        <v>336</v>
      </c>
      <c r="B15" s="9" t="n">
        <v>1.3</v>
      </c>
    </row>
    <row r="16" spans="1:4">
      <c r="A16" s="4" t="s">
        <v>337</v>
      </c>
      <c r="B16" s="4" t="s">
        <v>338</v>
      </c>
    </row>
    <row r="17" spans="1:4">
      <c r="A17" s="4" t="s">
        <v>339</v>
      </c>
      <c r="B17" s="4" t="s">
        <v>340</v>
      </c>
    </row>
    <row r="18" spans="1:4">
      <c r="A18" s="4" t="s">
        <v>341</v>
      </c>
      <c r="B18" s="4" t="s">
        <v>342</v>
      </c>
    </row>
    <row r="19" spans="1:4">
      <c r="A19" s="4" t="s">
        <v>343</v>
      </c>
      <c r="B19" s="6" t="n">
        <v>2649007</v>
      </c>
    </row>
    <row r="20" spans="1:4">
      <c r="A20" s="4" t="s">
        <v>344</v>
      </c>
      <c r="B20" s="9" t="n">
        <v>1.51</v>
      </c>
    </row>
    <row r="21" spans="1:4">
      <c r="A21" s="4" t="s">
        <v>345</v>
      </c>
      <c r="B21" s="4" t="s">
        <v>346</v>
      </c>
    </row>
    <row r="22" spans="1:4">
      <c r="A22" s="4" t="s">
        <v>347</v>
      </c>
      <c r="B22" s="9" t="n">
        <v>1.51</v>
      </c>
    </row>
    <row r="23" spans="1:4">
      <c r="A23" s="4" t="s">
        <v>348</v>
      </c>
      <c r="B23" s="4" t="s">
        <v>349</v>
      </c>
    </row>
    <row r="24" spans="1:4">
      <c r="A24" s="4" t="s">
        <v>350</v>
      </c>
      <c r="B24" s="4" t="s">
        <v>351</v>
      </c>
    </row>
    <row r="25" spans="1:4">
      <c r="A25" s="4" t="s">
        <v>352</v>
      </c>
      <c r="B25" s="4" t="s">
        <v>353</v>
      </c>
    </row>
    <row r="26" spans="1:4">
      <c r="A26" s="4" t="s">
        <v>354</v>
      </c>
    </row>
    <row r="27" spans="1:4">
      <c r="A27" s="3" t="s">
        <v>325</v>
      </c>
    </row>
    <row r="28" spans="1:4">
      <c r="A28" s="4" t="s">
        <v>355</v>
      </c>
      <c r="B28" s="7" t="n">
        <v>950000</v>
      </c>
    </row>
    <row r="29" spans="1:4">
      <c r="A29" s="4" t="s">
        <v>275</v>
      </c>
    </row>
    <row r="30" spans="1:4">
      <c r="A30" s="3" t="s">
        <v>325</v>
      </c>
    </row>
    <row r="31" spans="1:4">
      <c r="A31" s="4" t="s">
        <v>276</v>
      </c>
      <c r="B31" s="4" t="s">
        <v>277</v>
      </c>
      <c r="C31" s="4" t="s">
        <v>27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6</v>
      </c>
      <c r="B1" s="2" t="s">
        <v>71</v>
      </c>
      <c r="D1" s="2" t="s">
        <v>1</v>
      </c>
    </row>
    <row r="2" spans="1:5">
      <c r="B2" s="2" t="s">
        <v>2</v>
      </c>
      <c r="C2" s="2" t="s">
        <v>72</v>
      </c>
      <c r="D2" s="2" t="s">
        <v>2</v>
      </c>
      <c r="E2" s="2" t="s">
        <v>72</v>
      </c>
    </row>
    <row r="3" spans="1:5">
      <c r="A3" s="3" t="s">
        <v>357</v>
      </c>
    </row>
    <row r="4" spans="1:5">
      <c r="A4" s="4" t="s">
        <v>358</v>
      </c>
      <c r="D4" s="6" t="n">
        <v>212000</v>
      </c>
      <c r="E4" s="6" t="n">
        <v>93000</v>
      </c>
    </row>
    <row r="5" spans="1:5">
      <c r="A5" s="4" t="s">
        <v>359</v>
      </c>
      <c r="B5" s="6" t="n">
        <v>0</v>
      </c>
      <c r="C5" s="6" t="n">
        <v>0</v>
      </c>
      <c r="D5" s="6" t="n">
        <v>0</v>
      </c>
      <c r="E5" s="6" t="n">
        <v>2000</v>
      </c>
    </row>
    <row r="6" spans="1:5">
      <c r="A6" s="4" t="s">
        <v>360</v>
      </c>
      <c r="B6" s="6" t="n">
        <v>0</v>
      </c>
      <c r="C6" s="6" t="n">
        <v>0</v>
      </c>
      <c r="D6" s="6" t="n">
        <v>0</v>
      </c>
      <c r="E6" s="6" t="n">
        <v>17000</v>
      </c>
    </row>
    <row r="7" spans="1:5">
      <c r="A7" s="4" t="s">
        <v>361</v>
      </c>
      <c r="B7" s="6" t="n">
        <v>183000</v>
      </c>
      <c r="D7" s="6" t="n">
        <v>183000</v>
      </c>
    </row>
    <row r="8" spans="1:5">
      <c r="A8" s="4" t="s">
        <v>362</v>
      </c>
      <c r="B8" s="7" t="n">
        <v>212000</v>
      </c>
      <c r="D8" s="7" t="n">
        <v>212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4"/>
  <sheetViews>
    <sheetView workbookViewId="0">
      <selection activeCell="A1" sqref="A1"/>
    </sheetView>
  </sheetViews>
  <sheetFormatPr baseColWidth="10" defaultRowHeight="15"/>
  <cols>
    <col customWidth="1" max="1" min="1" width="80"/>
    <col customWidth="1" max="2" min="2" width="37"/>
  </cols>
  <sheetData>
    <row r="1" spans="1:2">
      <c r="A1" s="1" t="s">
        <v>363</v>
      </c>
      <c r="B1" s="2" t="s">
        <v>1</v>
      </c>
    </row>
    <row r="2" spans="1:2">
      <c r="B2" s="2" t="s">
        <v>364</v>
      </c>
    </row>
    <row r="3" spans="1:2">
      <c r="A3" s="3" t="s">
        <v>365</v>
      </c>
    </row>
    <row r="4" spans="1:2">
      <c r="A4" s="4" t="s">
        <v>366</v>
      </c>
      <c r="B4" s="6" t="n">
        <v>656</v>
      </c>
    </row>
    <row r="5" spans="1:2">
      <c r="A5" s="4" t="s">
        <v>367</v>
      </c>
      <c r="B5" s="4" t="s">
        <v>368</v>
      </c>
    </row>
    <row r="6" spans="1:2">
      <c r="A6" s="4" t="s">
        <v>369</v>
      </c>
      <c r="B6" s="9" t="n">
        <v>2.13</v>
      </c>
    </row>
    <row r="7" spans="1:2">
      <c r="A7" s="4" t="s">
        <v>370</v>
      </c>
      <c r="B7" s="7" t="n">
        <v>0</v>
      </c>
    </row>
    <row r="8" spans="1:2">
      <c r="A8" s="4" t="s">
        <v>371</v>
      </c>
      <c r="B8" s="6" t="n">
        <v>473</v>
      </c>
    </row>
    <row r="9" spans="1:2">
      <c r="A9" s="4" t="s">
        <v>372</v>
      </c>
      <c r="B9" s="4" t="s">
        <v>373</v>
      </c>
    </row>
    <row r="10" spans="1:2">
      <c r="A10" s="4" t="s">
        <v>374</v>
      </c>
      <c r="B10" s="9" t="n">
        <v>2.18</v>
      </c>
    </row>
    <row r="11" spans="1:2">
      <c r="A11" s="4" t="s">
        <v>375</v>
      </c>
      <c r="B11" s="7" t="n">
        <v>0</v>
      </c>
    </row>
    <row r="12" spans="1:2">
      <c r="A12" s="4" t="s">
        <v>376</v>
      </c>
    </row>
    <row r="13" spans="1:2">
      <c r="A13" s="3" t="s">
        <v>365</v>
      </c>
    </row>
    <row r="14" spans="1:2">
      <c r="A14" s="4" t="s">
        <v>377</v>
      </c>
      <c r="B14" s="9" t="n">
        <v>1.01</v>
      </c>
    </row>
    <row r="15" spans="1:2">
      <c r="A15" s="4" t="s">
        <v>366</v>
      </c>
      <c r="B15" s="6" t="n">
        <v>79</v>
      </c>
    </row>
    <row r="16" spans="1:2">
      <c r="A16" s="4" t="s">
        <v>367</v>
      </c>
      <c r="B16" s="4" t="s">
        <v>378</v>
      </c>
    </row>
    <row r="17" spans="1:2">
      <c r="A17" s="4" t="s">
        <v>369</v>
      </c>
      <c r="B17" s="9" t="n">
        <v>1.01</v>
      </c>
    </row>
    <row r="18" spans="1:2">
      <c r="A18" s="4" t="s">
        <v>371</v>
      </c>
      <c r="B18" s="6" t="n">
        <v>79</v>
      </c>
    </row>
    <row r="19" spans="1:2">
      <c r="A19" s="4" t="s">
        <v>372</v>
      </c>
      <c r="B19" s="4" t="s">
        <v>378</v>
      </c>
    </row>
    <row r="20" spans="1:2">
      <c r="A20" s="4" t="s">
        <v>374</v>
      </c>
      <c r="B20" s="9" t="n">
        <v>1.01</v>
      </c>
    </row>
    <row r="21" spans="1:2">
      <c r="A21" s="4" t="s">
        <v>379</v>
      </c>
    </row>
    <row r="22" spans="1:2">
      <c r="A22" s="3" t="s">
        <v>365</v>
      </c>
    </row>
    <row r="23" spans="1:2">
      <c r="A23" s="4" t="s">
        <v>377</v>
      </c>
      <c r="B23" s="9" t="n">
        <v>1.1</v>
      </c>
    </row>
    <row r="24" spans="1:2">
      <c r="A24" s="4" t="s">
        <v>366</v>
      </c>
      <c r="B24" s="6" t="n">
        <v>50</v>
      </c>
    </row>
    <row r="25" spans="1:2">
      <c r="A25" s="4" t="s">
        <v>367</v>
      </c>
      <c r="B25" s="4" t="s">
        <v>380</v>
      </c>
    </row>
    <row r="26" spans="1:2">
      <c r="A26" s="4" t="s">
        <v>369</v>
      </c>
      <c r="B26" s="9" t="n">
        <v>1.1</v>
      </c>
    </row>
    <row r="27" spans="1:2">
      <c r="A27" s="4" t="s">
        <v>371</v>
      </c>
      <c r="B27" s="6" t="n">
        <v>50</v>
      </c>
    </row>
    <row r="28" spans="1:2">
      <c r="A28" s="4" t="s">
        <v>372</v>
      </c>
      <c r="B28" s="4" t="s">
        <v>380</v>
      </c>
    </row>
    <row r="29" spans="1:2">
      <c r="A29" s="4" t="s">
        <v>374</v>
      </c>
      <c r="B29" s="9" t="n">
        <v>1.1</v>
      </c>
    </row>
    <row r="30" spans="1:2">
      <c r="A30" s="4" t="s">
        <v>381</v>
      </c>
    </row>
    <row r="31" spans="1:2">
      <c r="A31" s="3" t="s">
        <v>365</v>
      </c>
    </row>
    <row r="32" spans="1:2">
      <c r="A32" s="4" t="s">
        <v>377</v>
      </c>
      <c r="B32" s="9" t="n">
        <v>1.21</v>
      </c>
    </row>
    <row r="33" spans="1:2">
      <c r="A33" s="4" t="s">
        <v>366</v>
      </c>
      <c r="B33" s="6" t="n">
        <v>50</v>
      </c>
    </row>
    <row r="34" spans="1:2">
      <c r="A34" s="4" t="s">
        <v>367</v>
      </c>
      <c r="B34" s="4" t="s">
        <v>380</v>
      </c>
    </row>
    <row r="35" spans="1:2">
      <c r="A35" s="4" t="s">
        <v>369</v>
      </c>
      <c r="B35" s="9" t="n">
        <v>1.21</v>
      </c>
    </row>
    <row r="36" spans="1:2">
      <c r="A36" s="4" t="s">
        <v>371</v>
      </c>
      <c r="B36" s="6" t="n">
        <v>50</v>
      </c>
    </row>
    <row r="37" spans="1:2">
      <c r="A37" s="4" t="s">
        <v>372</v>
      </c>
      <c r="B37" s="4" t="s">
        <v>380</v>
      </c>
    </row>
    <row r="38" spans="1:2">
      <c r="A38" s="4" t="s">
        <v>374</v>
      </c>
      <c r="B38" s="9" t="n">
        <v>1.21</v>
      </c>
    </row>
    <row r="39" spans="1:2">
      <c r="A39" s="4" t="s">
        <v>382</v>
      </c>
    </row>
    <row r="40" spans="1:2">
      <c r="A40" s="3" t="s">
        <v>365</v>
      </c>
    </row>
    <row r="41" spans="1:2">
      <c r="A41" s="4" t="s">
        <v>377</v>
      </c>
      <c r="B41" s="9" t="n">
        <v>1.55</v>
      </c>
    </row>
    <row r="42" spans="1:2">
      <c r="A42" s="4" t="s">
        <v>366</v>
      </c>
      <c r="B42" s="6" t="n">
        <v>212</v>
      </c>
    </row>
    <row r="43" spans="1:2">
      <c r="A43" s="4" t="s">
        <v>367</v>
      </c>
      <c r="B43" s="4" t="s">
        <v>383</v>
      </c>
    </row>
    <row r="44" spans="1:2">
      <c r="A44" s="4" t="s">
        <v>369</v>
      </c>
      <c r="B44" s="9" t="n">
        <v>1.55</v>
      </c>
    </row>
    <row r="45" spans="1:2">
      <c r="A45" s="4" t="s">
        <v>371</v>
      </c>
      <c r="B45" s="6" t="n">
        <v>52</v>
      </c>
    </row>
    <row r="46" spans="1:2">
      <c r="A46" s="4" t="s">
        <v>372</v>
      </c>
      <c r="B46" s="4" t="s">
        <v>383</v>
      </c>
    </row>
    <row r="47" spans="1:2">
      <c r="A47" s="4" t="s">
        <v>374</v>
      </c>
      <c r="B47" s="9" t="n">
        <v>1.55</v>
      </c>
    </row>
    <row r="48" spans="1:2">
      <c r="A48" s="4" t="s">
        <v>384</v>
      </c>
    </row>
    <row r="49" spans="1:2">
      <c r="A49" s="3" t="s">
        <v>365</v>
      </c>
    </row>
    <row r="50" spans="1:2">
      <c r="A50" s="4" t="s">
        <v>377</v>
      </c>
      <c r="B50" s="9" t="n">
        <v>2.2</v>
      </c>
    </row>
    <row r="51" spans="1:2">
      <c r="A51" s="4" t="s">
        <v>366</v>
      </c>
      <c r="B51" s="6" t="n">
        <v>162</v>
      </c>
    </row>
    <row r="52" spans="1:2">
      <c r="A52" s="4" t="s">
        <v>367</v>
      </c>
      <c r="B52" s="4" t="s">
        <v>385</v>
      </c>
    </row>
    <row r="53" spans="1:2">
      <c r="A53" s="4" t="s">
        <v>369</v>
      </c>
      <c r="B53" s="9" t="n">
        <v>2.2</v>
      </c>
    </row>
    <row r="54" spans="1:2">
      <c r="A54" s="4" t="s">
        <v>371</v>
      </c>
      <c r="B54" s="6" t="n">
        <v>162</v>
      </c>
    </row>
    <row r="55" spans="1:2">
      <c r="A55" s="4" t="s">
        <v>372</v>
      </c>
      <c r="B55" s="4" t="s">
        <v>385</v>
      </c>
    </row>
    <row r="56" spans="1:2">
      <c r="A56" s="4" t="s">
        <v>374</v>
      </c>
      <c r="B56" s="9" t="n">
        <v>2.2</v>
      </c>
    </row>
    <row r="57" spans="1:2">
      <c r="A57" s="4" t="s">
        <v>386</v>
      </c>
    </row>
    <row r="58" spans="1:2">
      <c r="A58" s="3" t="s">
        <v>365</v>
      </c>
    </row>
    <row r="59" spans="1:2">
      <c r="A59" s="4" t="s">
        <v>377</v>
      </c>
      <c r="B59" s="9" t="n">
        <v>2.42</v>
      </c>
    </row>
    <row r="60" spans="1:2">
      <c r="A60" s="4" t="s">
        <v>366</v>
      </c>
      <c r="B60" s="6" t="n">
        <v>10</v>
      </c>
    </row>
    <row r="61" spans="1:2">
      <c r="A61" s="4" t="s">
        <v>367</v>
      </c>
      <c r="B61" s="4" t="s">
        <v>387</v>
      </c>
    </row>
    <row r="62" spans="1:2">
      <c r="A62" s="4" t="s">
        <v>369</v>
      </c>
      <c r="B62" s="9" t="n">
        <v>2.42</v>
      </c>
    </row>
    <row r="63" spans="1:2">
      <c r="A63" s="4" t="s">
        <v>371</v>
      </c>
      <c r="B63" s="6" t="n">
        <v>10</v>
      </c>
    </row>
    <row r="64" spans="1:2">
      <c r="A64" s="4" t="s">
        <v>372</v>
      </c>
      <c r="B64" s="4" t="s">
        <v>387</v>
      </c>
    </row>
    <row r="65" spans="1:2">
      <c r="A65" s="4" t="s">
        <v>374</v>
      </c>
      <c r="B65" s="9" t="n">
        <v>2.42</v>
      </c>
    </row>
    <row r="66" spans="1:2">
      <c r="A66" s="4" t="s">
        <v>388</v>
      </c>
    </row>
    <row r="67" spans="1:2">
      <c r="A67" s="3" t="s">
        <v>365</v>
      </c>
    </row>
    <row r="68" spans="1:2">
      <c r="A68" s="4" t="s">
        <v>377</v>
      </c>
      <c r="B68" s="9" t="n">
        <v>5.31</v>
      </c>
    </row>
    <row r="69" spans="1:2">
      <c r="A69" s="4" t="s">
        <v>366</v>
      </c>
      <c r="B69" s="6" t="n">
        <v>93</v>
      </c>
    </row>
    <row r="70" spans="1:2">
      <c r="A70" s="4" t="s">
        <v>367</v>
      </c>
      <c r="B70" s="4" t="s">
        <v>389</v>
      </c>
    </row>
    <row r="71" spans="1:2">
      <c r="A71" s="4" t="s">
        <v>369</v>
      </c>
      <c r="B71" s="9" t="n">
        <v>5.31</v>
      </c>
    </row>
    <row r="72" spans="1:2">
      <c r="A72" s="4" t="s">
        <v>371</v>
      </c>
      <c r="B72" s="6" t="n">
        <v>70</v>
      </c>
    </row>
    <row r="73" spans="1:2">
      <c r="A73" s="4" t="s">
        <v>372</v>
      </c>
      <c r="B73" s="4" t="s">
        <v>389</v>
      </c>
    </row>
    <row r="74" spans="1:2">
      <c r="A74" s="4" t="s">
        <v>374</v>
      </c>
      <c r="B74" s="9" t="n">
        <v>5.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6"/>
    <col customWidth="1" max="2" min="2" width="14"/>
    <col customWidth="1" max="3" min="3" width="14"/>
  </cols>
  <sheetData>
    <row r="1" spans="1:3">
      <c r="A1" s="1" t="s">
        <v>390</v>
      </c>
      <c r="B1" s="2" t="s">
        <v>2</v>
      </c>
      <c r="C1" s="2" t="s">
        <v>28</v>
      </c>
    </row>
    <row r="2" spans="1:3">
      <c r="A2" s="3" t="s">
        <v>155</v>
      </c>
    </row>
    <row r="3" spans="1:3">
      <c r="A3" s="4" t="s">
        <v>391</v>
      </c>
      <c r="B3" s="7" t="n">
        <v>0</v>
      </c>
      <c r="C3" s="7"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9</v>
      </c>
      <c r="B1" s="2" t="s">
        <v>2</v>
      </c>
      <c r="C1" s="2" t="s">
        <v>28</v>
      </c>
    </row>
    <row r="2" spans="1:3">
      <c r="A2" s="4" t="s">
        <v>60</v>
      </c>
      <c r="B2" s="7" t="n">
        <v>61</v>
      </c>
      <c r="C2" s="7" t="n">
        <v>10</v>
      </c>
    </row>
    <row r="3" spans="1:3">
      <c r="A3" s="4" t="s">
        <v>61</v>
      </c>
      <c r="B3" s="7" t="n">
        <v>3560</v>
      </c>
      <c r="C3" s="7" t="n">
        <v>3284</v>
      </c>
    </row>
    <row r="4" spans="1:3">
      <c r="A4" s="4" t="s">
        <v>62</v>
      </c>
      <c r="B4" s="8" t="n">
        <v>0.001</v>
      </c>
      <c r="C4" s="8" t="n">
        <v>0.001</v>
      </c>
    </row>
    <row r="5" spans="1:3">
      <c r="A5" s="4" t="s">
        <v>63</v>
      </c>
      <c r="B5" s="6" t="n">
        <v>20000000</v>
      </c>
      <c r="C5" s="6" t="n">
        <v>20000000</v>
      </c>
    </row>
    <row r="6" spans="1:3">
      <c r="A6" s="4" t="s">
        <v>64</v>
      </c>
      <c r="B6" s="6" t="n">
        <v>2649007</v>
      </c>
      <c r="C6" s="6" t="n">
        <v>2649007</v>
      </c>
    </row>
    <row r="7" spans="1:3">
      <c r="A7" s="4" t="s">
        <v>65</v>
      </c>
      <c r="B7" s="6" t="n">
        <v>2649007</v>
      </c>
      <c r="C7" s="6" t="n">
        <v>2649007</v>
      </c>
    </row>
    <row r="8" spans="1:3">
      <c r="A8" s="4" t="s">
        <v>66</v>
      </c>
      <c r="B8" s="8" t="n">
        <v>0.001</v>
      </c>
      <c r="C8" s="8" t="n">
        <v>0.001</v>
      </c>
    </row>
    <row r="9" spans="1:3">
      <c r="A9" s="4" t="s">
        <v>67</v>
      </c>
      <c r="B9" s="6" t="n">
        <v>750000000</v>
      </c>
      <c r="C9" s="6" t="n">
        <v>750000000</v>
      </c>
    </row>
    <row r="10" spans="1:3">
      <c r="A10" s="4" t="s">
        <v>68</v>
      </c>
      <c r="B10" s="6" t="n">
        <v>7499966</v>
      </c>
      <c r="C10" s="6" t="n">
        <v>6563518</v>
      </c>
    </row>
    <row r="11" spans="1:3">
      <c r="A11" s="4" t="s">
        <v>69</v>
      </c>
      <c r="B11" s="6" t="n">
        <v>7499966</v>
      </c>
      <c r="C11" s="6" t="n">
        <v>65635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92</v>
      </c>
      <c r="B1" s="2" t="s">
        <v>298</v>
      </c>
    </row>
    <row r="2" spans="1:2">
      <c r="A2" s="3" t="s">
        <v>393</v>
      </c>
    </row>
    <row r="3" spans="1:2">
      <c r="A3" s="4" t="s">
        <v>394</v>
      </c>
      <c r="B3" s="7" t="n">
        <v>6</v>
      </c>
    </row>
    <row r="4" spans="1:2">
      <c r="A4" s="4" t="s">
        <v>395</v>
      </c>
      <c r="B4" s="4" t="s">
        <v>396</v>
      </c>
    </row>
    <row r="5" spans="1:2">
      <c r="A5" s="4" t="s">
        <v>397</v>
      </c>
      <c r="B5" s="9" t="n">
        <v>1.51</v>
      </c>
    </row>
    <row r="6" spans="1:2">
      <c r="A6" s="4" t="s">
        <v>398</v>
      </c>
    </row>
    <row r="7" spans="1:2">
      <c r="A7" s="3" t="s">
        <v>393</v>
      </c>
    </row>
    <row r="8" spans="1:2">
      <c r="A8" s="4" t="s">
        <v>312</v>
      </c>
      <c r="B8" s="4" t="s">
        <v>31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r="A1" s="1" t="s">
        <v>399</v>
      </c>
      <c r="B1" s="2" t="s">
        <v>215</v>
      </c>
      <c r="C1" s="2" t="s">
        <v>2</v>
      </c>
      <c r="D1" s="2" t="s">
        <v>28</v>
      </c>
    </row>
    <row r="2" spans="1:4">
      <c r="A2" s="3" t="s">
        <v>400</v>
      </c>
    </row>
    <row r="3" spans="1:4">
      <c r="A3" s="4" t="s">
        <v>401</v>
      </c>
      <c r="C3" s="8" t="n">
        <v>0.001</v>
      </c>
      <c r="D3" s="8" t="n">
        <v>0.001</v>
      </c>
    </row>
    <row r="4" spans="1:4">
      <c r="A4" s="4" t="s">
        <v>402</v>
      </c>
    </row>
    <row r="5" spans="1:4">
      <c r="A5" s="3" t="s">
        <v>400</v>
      </c>
    </row>
    <row r="6" spans="1:4">
      <c r="A6" s="4" t="s">
        <v>401</v>
      </c>
      <c r="B6" s="8" t="n">
        <v>0.001</v>
      </c>
    </row>
    <row r="7" spans="1:4">
      <c r="A7" s="4" t="s">
        <v>327</v>
      </c>
    </row>
    <row r="8" spans="1:4">
      <c r="A8" s="3" t="s">
        <v>400</v>
      </c>
    </row>
    <row r="9" spans="1:4">
      <c r="A9" s="4" t="s">
        <v>403</v>
      </c>
      <c r="B9" s="6" t="n">
        <v>2649007</v>
      </c>
    </row>
    <row r="10" spans="1:4">
      <c r="A10" s="4" t="s">
        <v>404</v>
      </c>
      <c r="B10" s="6" t="n">
        <v>2649007</v>
      </c>
    </row>
    <row r="11" spans="1:4">
      <c r="A11" s="4" t="s">
        <v>405</v>
      </c>
      <c r="B11" s="9" t="n">
        <v>1.51</v>
      </c>
    </row>
    <row r="12" spans="1:4">
      <c r="A12" s="4" t="s">
        <v>345</v>
      </c>
      <c r="B12" s="4" t="s">
        <v>346</v>
      </c>
    </row>
    <row r="13" spans="1:4">
      <c r="A13" s="4" t="s">
        <v>406</v>
      </c>
      <c r="C13" s="7" t="n">
        <v>160000</v>
      </c>
    </row>
    <row r="14" spans="1:4">
      <c r="A14" s="4" t="s">
        <v>275</v>
      </c>
    </row>
    <row r="15" spans="1:4">
      <c r="A15" s="3" t="s">
        <v>400</v>
      </c>
    </row>
    <row r="16" spans="1:4">
      <c r="A16" s="4" t="s">
        <v>276</v>
      </c>
      <c r="B16" s="4" t="s">
        <v>277</v>
      </c>
      <c r="C16" s="4" t="s">
        <v>27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r="1" spans="1:2">
      <c r="A1" s="1" t="s">
        <v>407</v>
      </c>
      <c r="B1" s="2" t="s">
        <v>1</v>
      </c>
    </row>
    <row r="2" spans="1:2">
      <c r="B2" s="2" t="s">
        <v>364</v>
      </c>
    </row>
    <row r="3" spans="1:2">
      <c r="A3" s="3" t="s">
        <v>408</v>
      </c>
    </row>
    <row r="4" spans="1:2">
      <c r="A4" s="4" t="s">
        <v>409</v>
      </c>
      <c r="B4" s="6" t="n">
        <v>567</v>
      </c>
    </row>
    <row r="5" spans="1:2">
      <c r="A5" s="4" t="s">
        <v>410</v>
      </c>
      <c r="B5" s="9" t="n">
        <v>9.380000000000001</v>
      </c>
    </row>
    <row r="6" spans="1:2">
      <c r="A6" s="4" t="s">
        <v>411</v>
      </c>
      <c r="B6" s="7" t="n">
        <v>45</v>
      </c>
    </row>
    <row r="7" spans="1:2">
      <c r="A7" s="4" t="s">
        <v>412</v>
      </c>
      <c r="B7" s="6" t="n">
        <v>0</v>
      </c>
    </row>
    <row r="8" spans="1:2">
      <c r="A8" s="4" t="s">
        <v>413</v>
      </c>
      <c r="B8" s="7" t="n">
        <v>0</v>
      </c>
    </row>
    <row r="9" spans="1:2">
      <c r="A9" s="4" t="s">
        <v>414</v>
      </c>
      <c r="B9" s="6" t="n">
        <v>0</v>
      </c>
    </row>
    <row r="10" spans="1:2">
      <c r="A10" s="4" t="s">
        <v>415</v>
      </c>
      <c r="B10" s="7" t="n">
        <v>0</v>
      </c>
    </row>
    <row r="11" spans="1:2">
      <c r="A11" s="4" t="s">
        <v>416</v>
      </c>
      <c r="B11" s="6" t="n">
        <v>-123</v>
      </c>
    </row>
    <row r="12" spans="1:2">
      <c r="A12" s="4" t="s">
        <v>417</v>
      </c>
      <c r="B12" s="7" t="n">
        <v>20</v>
      </c>
    </row>
    <row r="13" spans="1:2">
      <c r="A13" s="4" t="s">
        <v>409</v>
      </c>
      <c r="B13" s="6" t="n">
        <v>444</v>
      </c>
    </row>
    <row r="14" spans="1:2">
      <c r="A14" s="4" t="s">
        <v>410</v>
      </c>
      <c r="B14" s="9" t="n">
        <v>6.45</v>
      </c>
    </row>
    <row r="15" spans="1:2">
      <c r="A15" s="4" t="s">
        <v>411</v>
      </c>
      <c r="B15"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418</v>
      </c>
      <c r="B1" s="2" t="s">
        <v>1</v>
      </c>
    </row>
    <row r="2" spans="1:3">
      <c r="B2" s="2" t="s">
        <v>2</v>
      </c>
      <c r="C2" s="2" t="s">
        <v>28</v>
      </c>
    </row>
    <row r="3" spans="1:3">
      <c r="A3" s="3" t="s">
        <v>419</v>
      </c>
    </row>
    <row r="4" spans="1:3">
      <c r="A4" s="4" t="s">
        <v>420</v>
      </c>
      <c r="B4" s="6" t="n">
        <v>444</v>
      </c>
      <c r="C4" s="6" t="n">
        <v>567</v>
      </c>
    </row>
    <row r="5" spans="1:3">
      <c r="A5" s="4" t="s">
        <v>421</v>
      </c>
      <c r="B5" s="9" t="n">
        <v>6.45</v>
      </c>
      <c r="C5" s="9" t="n">
        <v>9.380000000000001</v>
      </c>
    </row>
    <row r="6" spans="1:3">
      <c r="A6" s="4" t="s">
        <v>422</v>
      </c>
      <c r="B6" s="4" t="s">
        <v>423</v>
      </c>
    </row>
    <row r="7" spans="1:3">
      <c r="A7" s="4" t="s">
        <v>424</v>
      </c>
    </row>
    <row r="8" spans="1:3">
      <c r="A8" s="3" t="s">
        <v>419</v>
      </c>
    </row>
    <row r="9" spans="1:3">
      <c r="A9" s="4" t="s">
        <v>420</v>
      </c>
      <c r="B9" s="6" t="n">
        <v>50</v>
      </c>
    </row>
    <row r="10" spans="1:3">
      <c r="A10" s="4" t="s">
        <v>421</v>
      </c>
      <c r="B10" s="9" t="n">
        <v>2.1</v>
      </c>
    </row>
    <row r="11" spans="1:3">
      <c r="A11" s="4" t="s">
        <v>422</v>
      </c>
      <c r="B11" s="4" t="s">
        <v>387</v>
      </c>
    </row>
    <row r="12" spans="1:3">
      <c r="A12" s="4" t="s">
        <v>425</v>
      </c>
    </row>
    <row r="13" spans="1:3">
      <c r="A13" s="3" t="s">
        <v>419</v>
      </c>
    </row>
    <row r="14" spans="1:3">
      <c r="A14" s="4" t="s">
        <v>420</v>
      </c>
      <c r="B14" s="6" t="n">
        <v>394</v>
      </c>
    </row>
    <row r="15" spans="1:3">
      <c r="A15" s="4" t="s">
        <v>421</v>
      </c>
      <c r="B15" s="7" t="n">
        <v>7</v>
      </c>
    </row>
    <row r="16" spans="1:3">
      <c r="A16" s="4" t="s">
        <v>422</v>
      </c>
      <c r="B16" s="4" t="s">
        <v>4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27</v>
      </c>
      <c r="B1" s="2" t="s">
        <v>428</v>
      </c>
    </row>
    <row r="2" spans="1:4">
      <c r="B2" s="2" t="s">
        <v>429</v>
      </c>
      <c r="C2" s="2" t="s">
        <v>2</v>
      </c>
      <c r="D2" s="2" t="s">
        <v>28</v>
      </c>
    </row>
    <row r="3" spans="1:4">
      <c r="A3" s="3" t="s">
        <v>430</v>
      </c>
    </row>
    <row r="4" spans="1:4">
      <c r="A4" s="4" t="s">
        <v>431</v>
      </c>
      <c r="C4" s="7" t="n">
        <v>6197000</v>
      </c>
      <c r="D4" s="7" t="n">
        <v>207000</v>
      </c>
    </row>
    <row r="5" spans="1:4">
      <c r="A5" s="4" t="s">
        <v>432</v>
      </c>
    </row>
    <row r="6" spans="1:4">
      <c r="A6" s="3" t="s">
        <v>430</v>
      </c>
    </row>
    <row r="7" spans="1:4">
      <c r="A7" s="4" t="s">
        <v>433</v>
      </c>
      <c r="B7" s="7" t="n">
        <v>2000000</v>
      </c>
    </row>
    <row r="8" spans="1:4">
      <c r="A8" s="4" t="s">
        <v>431</v>
      </c>
      <c r="B8" s="6" t="n">
        <v>4200000</v>
      </c>
    </row>
    <row r="9" spans="1:4">
      <c r="A9" s="4" t="s">
        <v>434</v>
      </c>
      <c r="B9" s="7" t="n">
        <v>197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4" t="s">
        <v>73</v>
      </c>
      <c r="B3" s="7" t="n">
        <v>11892</v>
      </c>
      <c r="C3" s="7" t="n">
        <v>10980</v>
      </c>
      <c r="D3" s="7" t="n">
        <v>14552</v>
      </c>
      <c r="E3" s="7" t="n">
        <v>14370</v>
      </c>
    </row>
    <row r="4" spans="1:5">
      <c r="A4" s="4" t="s">
        <v>74</v>
      </c>
      <c r="B4" s="6" t="n">
        <v>7413</v>
      </c>
      <c r="C4" s="6" t="n">
        <v>7635</v>
      </c>
      <c r="D4" s="6" t="n">
        <v>9262</v>
      </c>
      <c r="E4" s="6" t="n">
        <v>9862</v>
      </c>
    </row>
    <row r="5" spans="1:5">
      <c r="A5" s="4" t="s">
        <v>75</v>
      </c>
      <c r="B5" s="6" t="n">
        <v>4479</v>
      </c>
      <c r="C5" s="6" t="n">
        <v>3345</v>
      </c>
      <c r="D5" s="6" t="n">
        <v>5290</v>
      </c>
      <c r="E5" s="6" t="n">
        <v>4508</v>
      </c>
    </row>
    <row r="6" spans="1:5">
      <c r="A6" s="3" t="s">
        <v>76</v>
      </c>
    </row>
    <row r="7" spans="1:5">
      <c r="A7" s="4" t="s">
        <v>77</v>
      </c>
      <c r="B7" s="6" t="n">
        <v>121</v>
      </c>
      <c r="C7" s="6" t="n">
        <v>83</v>
      </c>
      <c r="D7" s="6" t="n">
        <v>394</v>
      </c>
      <c r="E7" s="6" t="n">
        <v>280</v>
      </c>
    </row>
    <row r="8" spans="1:5">
      <c r="A8" s="4" t="s">
        <v>78</v>
      </c>
      <c r="B8" s="6" t="n">
        <v>2793</v>
      </c>
      <c r="C8" s="6" t="n">
        <v>1724</v>
      </c>
      <c r="D8" s="6" t="n">
        <v>4093</v>
      </c>
      <c r="E8" s="6" t="n">
        <v>2750</v>
      </c>
    </row>
    <row r="9" spans="1:5">
      <c r="A9" s="4" t="s">
        <v>79</v>
      </c>
      <c r="B9" s="6" t="n">
        <v>705</v>
      </c>
      <c r="C9" s="6" t="n">
        <v>624</v>
      </c>
      <c r="D9" s="6" t="n">
        <v>1941</v>
      </c>
      <c r="E9" s="6" t="n">
        <v>1680</v>
      </c>
    </row>
    <row r="10" spans="1:5">
      <c r="A10" s="4" t="s">
        <v>80</v>
      </c>
      <c r="B10" s="6" t="n">
        <v>3619</v>
      </c>
      <c r="C10" s="6" t="n">
        <v>2431</v>
      </c>
      <c r="D10" s="6" t="n">
        <v>6428</v>
      </c>
      <c r="E10" s="6" t="n">
        <v>4710</v>
      </c>
    </row>
    <row r="11" spans="1:5">
      <c r="A11" s="4" t="s">
        <v>81</v>
      </c>
      <c r="B11" s="6" t="n">
        <v>860</v>
      </c>
      <c r="C11" s="6" t="n">
        <v>914</v>
      </c>
      <c r="D11" s="6" t="n">
        <v>-1138</v>
      </c>
      <c r="E11" s="6" t="n">
        <v>-202</v>
      </c>
    </row>
    <row r="12" spans="1:5">
      <c r="A12" s="3" t="s">
        <v>82</v>
      </c>
    </row>
    <row r="13" spans="1:5">
      <c r="A13" s="4" t="s">
        <v>83</v>
      </c>
      <c r="B13" s="6" t="n">
        <v>1549</v>
      </c>
      <c r="C13" s="6" t="n">
        <v>373</v>
      </c>
      <c r="D13" s="6" t="n">
        <v>1218</v>
      </c>
      <c r="E13" s="6" t="n">
        <v>160</v>
      </c>
    </row>
    <row r="14" spans="1:5">
      <c r="A14" s="4" t="s">
        <v>84</v>
      </c>
      <c r="B14" s="6" t="n">
        <v>0</v>
      </c>
      <c r="C14" s="6" t="n">
        <v>0</v>
      </c>
      <c r="D14" s="6" t="n">
        <v>0</v>
      </c>
      <c r="E14" s="6" t="n">
        <v>0</v>
      </c>
    </row>
    <row r="15" spans="1:5">
      <c r="A15" s="4" t="s">
        <v>85</v>
      </c>
      <c r="B15" s="6" t="n">
        <v>-139</v>
      </c>
      <c r="C15" s="6" t="n">
        <v>-106</v>
      </c>
      <c r="D15" s="6" t="n">
        <v>-197</v>
      </c>
      <c r="E15" s="6" t="n">
        <v>-143</v>
      </c>
    </row>
    <row r="16" spans="1:5">
      <c r="A16" s="4" t="s">
        <v>82</v>
      </c>
      <c r="B16" s="6" t="n">
        <v>8</v>
      </c>
      <c r="C16" s="6" t="n">
        <v>-1</v>
      </c>
      <c r="D16" s="6" t="n">
        <v>8</v>
      </c>
      <c r="E16" s="6" t="n">
        <v>1</v>
      </c>
    </row>
    <row r="17" spans="1:5">
      <c r="A17" s="4" t="s">
        <v>86</v>
      </c>
      <c r="B17" s="6" t="n">
        <v>1418</v>
      </c>
      <c r="C17" s="6" t="n">
        <v>266</v>
      </c>
      <c r="D17" s="6" t="n">
        <v>1029</v>
      </c>
      <c r="E17" s="6" t="n">
        <v>18</v>
      </c>
    </row>
    <row r="18" spans="1:5">
      <c r="A18" s="4" t="s">
        <v>87</v>
      </c>
      <c r="B18" s="6" t="n">
        <v>2278</v>
      </c>
      <c r="C18" s="6" t="n">
        <v>1180</v>
      </c>
      <c r="D18" s="6" t="n">
        <v>-109</v>
      </c>
      <c r="E18" s="6" t="n">
        <v>-184</v>
      </c>
    </row>
    <row r="19" spans="1:5">
      <c r="A19" s="4" t="s">
        <v>88</v>
      </c>
      <c r="B19" s="6" t="n">
        <v>-507</v>
      </c>
      <c r="C19" s="6" t="n">
        <v>-153</v>
      </c>
      <c r="D19" s="6" t="n">
        <v>891</v>
      </c>
      <c r="E19" s="6" t="n">
        <v>-238</v>
      </c>
    </row>
    <row r="20" spans="1:5">
      <c r="A20" s="4" t="s">
        <v>89</v>
      </c>
      <c r="B20" s="7" t="n">
        <v>1771</v>
      </c>
      <c r="C20" s="7" t="n">
        <v>1027</v>
      </c>
      <c r="D20" s="7" t="n">
        <v>782</v>
      </c>
      <c r="E20" s="7" t="n">
        <v>-422</v>
      </c>
    </row>
    <row r="21" spans="1:5">
      <c r="A21" s="4" t="s">
        <v>90</v>
      </c>
      <c r="B21" s="9" t="n">
        <v>0.24</v>
      </c>
      <c r="C21" s="9" t="n">
        <v>0.16</v>
      </c>
      <c r="D21" s="9" t="n">
        <v>0.11</v>
      </c>
      <c r="E21" s="9" t="n">
        <v>-0.07000000000000001</v>
      </c>
    </row>
    <row r="22" spans="1:5">
      <c r="A22" s="4" t="s">
        <v>91</v>
      </c>
      <c r="B22" s="9" t="n">
        <v>0.24</v>
      </c>
      <c r="C22" s="9" t="n">
        <v>0.15</v>
      </c>
      <c r="D22" s="9" t="n">
        <v>0.11</v>
      </c>
      <c r="E22" s="9" t="n">
        <v>-0.07000000000000001</v>
      </c>
    </row>
    <row r="23" spans="1:5">
      <c r="A23" s="4" t="s">
        <v>92</v>
      </c>
      <c r="B23" s="6" t="n">
        <v>7500</v>
      </c>
      <c r="C23" s="6" t="n">
        <v>6536</v>
      </c>
      <c r="D23" s="6" t="n">
        <v>7235</v>
      </c>
      <c r="E23" s="6" t="n">
        <v>6358</v>
      </c>
    </row>
    <row r="24" spans="1:5">
      <c r="A24" s="4" t="s">
        <v>93</v>
      </c>
      <c r="B24" s="6" t="n">
        <v>7500</v>
      </c>
      <c r="C24" s="6" t="n">
        <v>6775</v>
      </c>
      <c r="D24" s="6" t="n">
        <v>7235</v>
      </c>
      <c r="E24" s="6" t="n">
        <v>63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4</v>
      </c>
      <c r="B1" s="2" t="s">
        <v>1</v>
      </c>
    </row>
    <row r="2" spans="1:3">
      <c r="B2" s="2" t="s">
        <v>2</v>
      </c>
      <c r="C2" s="2" t="s">
        <v>72</v>
      </c>
    </row>
    <row r="3" spans="1:3">
      <c r="A3" s="3" t="s">
        <v>95</v>
      </c>
    </row>
    <row r="4" spans="1:3">
      <c r="A4" s="4" t="s">
        <v>96</v>
      </c>
      <c r="B4" s="7" t="n">
        <v>-109</v>
      </c>
      <c r="C4" s="7" t="n">
        <v>-184</v>
      </c>
    </row>
    <row r="5" spans="1:3">
      <c r="A5" s="3" t="s">
        <v>97</v>
      </c>
    </row>
    <row r="6" spans="1:3">
      <c r="A6" s="4" t="s">
        <v>98</v>
      </c>
      <c r="B6" s="6" t="n">
        <v>217</v>
      </c>
      <c r="C6" s="6" t="n">
        <v>224</v>
      </c>
    </row>
    <row r="7" spans="1:3">
      <c r="A7" s="4" t="s">
        <v>99</v>
      </c>
      <c r="B7" s="6" t="n">
        <v>0</v>
      </c>
      <c r="C7" s="6" t="n">
        <v>36</v>
      </c>
    </row>
    <row r="8" spans="1:3">
      <c r="A8" s="4" t="s">
        <v>100</v>
      </c>
      <c r="B8" s="6" t="n">
        <v>276</v>
      </c>
      <c r="C8" s="6" t="n">
        <v>181</v>
      </c>
    </row>
    <row r="9" spans="1:3">
      <c r="A9" s="4" t="s">
        <v>101</v>
      </c>
      <c r="B9" s="6" t="n">
        <v>51</v>
      </c>
      <c r="C9" s="6" t="n">
        <v>45</v>
      </c>
    </row>
    <row r="10" spans="1:3">
      <c r="A10" s="4" t="s">
        <v>102</v>
      </c>
      <c r="B10" s="6" t="n">
        <v>-1218</v>
      </c>
      <c r="C10" s="6" t="n">
        <v>-160</v>
      </c>
    </row>
    <row r="11" spans="1:3">
      <c r="A11" s="4" t="s">
        <v>103</v>
      </c>
      <c r="B11" s="6" t="n">
        <v>-36</v>
      </c>
      <c r="C11" s="6" t="n">
        <v>-38</v>
      </c>
    </row>
    <row r="12" spans="1:3">
      <c r="A12" s="4" t="s">
        <v>104</v>
      </c>
      <c r="B12" s="6" t="n">
        <v>769</v>
      </c>
      <c r="C12" s="6" t="n">
        <v>692</v>
      </c>
    </row>
    <row r="13" spans="1:3">
      <c r="A13" s="3" t="s">
        <v>105</v>
      </c>
    </row>
    <row r="14" spans="1:3">
      <c r="A14" s="4" t="s">
        <v>106</v>
      </c>
      <c r="B14" s="6" t="n">
        <v>-4801</v>
      </c>
      <c r="C14" s="6" t="n">
        <v>-4873</v>
      </c>
    </row>
    <row r="15" spans="1:3">
      <c r="A15" s="4" t="s">
        <v>107</v>
      </c>
      <c r="B15" s="6" t="n">
        <v>55</v>
      </c>
      <c r="C15" s="6" t="n">
        <v>35</v>
      </c>
    </row>
    <row r="16" spans="1:3">
      <c r="A16" s="4" t="s">
        <v>108</v>
      </c>
      <c r="B16" s="6" t="n">
        <v>-2171</v>
      </c>
      <c r="C16" s="6" t="n">
        <v>-2161</v>
      </c>
    </row>
    <row r="17" spans="1:3">
      <c r="A17" s="4" t="s">
        <v>109</v>
      </c>
      <c r="B17" s="6" t="n">
        <v>-288</v>
      </c>
      <c r="C17" s="6" t="n">
        <v>87</v>
      </c>
    </row>
    <row r="18" spans="1:3">
      <c r="A18" s="4" t="s">
        <v>110</v>
      </c>
      <c r="B18" s="6" t="n">
        <v>0</v>
      </c>
      <c r="C18" s="6" t="n">
        <v>-11</v>
      </c>
    </row>
    <row r="19" spans="1:3">
      <c r="A19" s="4" t="s">
        <v>111</v>
      </c>
      <c r="B19" s="6" t="n">
        <v>1280</v>
      </c>
      <c r="C19" s="6" t="n">
        <v>1797</v>
      </c>
    </row>
    <row r="20" spans="1:3">
      <c r="A20" s="4" t="s">
        <v>112</v>
      </c>
      <c r="B20" s="6" t="n">
        <v>1083</v>
      </c>
      <c r="C20" s="6" t="n">
        <v>695</v>
      </c>
    </row>
    <row r="21" spans="1:3">
      <c r="A21" s="4" t="s">
        <v>113</v>
      </c>
      <c r="B21" s="6" t="n">
        <v>197</v>
      </c>
      <c r="C21" s="6" t="n">
        <v>143</v>
      </c>
    </row>
    <row r="22" spans="1:3">
      <c r="A22" s="4" t="s">
        <v>114</v>
      </c>
      <c r="B22" s="6" t="n">
        <v>883</v>
      </c>
      <c r="C22" s="6" t="n">
        <v>0</v>
      </c>
    </row>
    <row r="23" spans="1:3">
      <c r="A23" s="4" t="s">
        <v>115</v>
      </c>
      <c r="C23" s="6" t="n">
        <v>-2</v>
      </c>
    </row>
    <row r="24" spans="1:3">
      <c r="A24" s="4" t="s">
        <v>116</v>
      </c>
      <c r="B24" s="6" t="n">
        <v>-3812</v>
      </c>
      <c r="C24" s="6" t="n">
        <v>-3494</v>
      </c>
    </row>
    <row r="25" spans="1:3">
      <c r="A25" s="3" t="s">
        <v>117</v>
      </c>
    </row>
    <row r="26" spans="1:3">
      <c r="A26" s="4" t="s">
        <v>118</v>
      </c>
      <c r="B26" s="6" t="n">
        <v>-462</v>
      </c>
      <c r="C26" s="6" t="n">
        <v>-477</v>
      </c>
    </row>
    <row r="27" spans="1:3">
      <c r="A27" s="4" t="s">
        <v>119</v>
      </c>
      <c r="B27" s="6" t="n">
        <v>-462</v>
      </c>
      <c r="C27" s="6" t="n">
        <v>-477</v>
      </c>
    </row>
    <row r="28" spans="1:3">
      <c r="A28" s="3" t="s">
        <v>120</v>
      </c>
    </row>
    <row r="29" spans="1:3">
      <c r="A29" s="4" t="s">
        <v>121</v>
      </c>
      <c r="B29" s="6" t="n">
        <v>6000</v>
      </c>
      <c r="C29" s="6" t="n">
        <v>4500</v>
      </c>
    </row>
    <row r="30" spans="1:3">
      <c r="A30" s="4" t="s">
        <v>122</v>
      </c>
      <c r="B30" s="6" t="n">
        <v>0</v>
      </c>
      <c r="C30" s="6" t="n">
        <v>25</v>
      </c>
    </row>
    <row r="31" spans="1:3">
      <c r="A31" s="4" t="s">
        <v>123</v>
      </c>
      <c r="B31" s="6" t="n">
        <v>6000</v>
      </c>
      <c r="C31" s="6" t="n">
        <v>4525</v>
      </c>
    </row>
    <row r="32" spans="1:3">
      <c r="A32" s="4" t="s">
        <v>124</v>
      </c>
      <c r="B32" s="6" t="n">
        <v>1726</v>
      </c>
      <c r="C32" s="6" t="n">
        <v>554</v>
      </c>
    </row>
    <row r="33" spans="1:3">
      <c r="A33" s="4" t="s">
        <v>125</v>
      </c>
      <c r="B33" s="6" t="n">
        <v>1015</v>
      </c>
      <c r="C33" s="6" t="n">
        <v>1707</v>
      </c>
    </row>
    <row r="34" spans="1:3">
      <c r="A34" s="4" t="s">
        <v>126</v>
      </c>
      <c r="B34" s="6" t="n">
        <v>2741</v>
      </c>
      <c r="C34" s="6" t="n">
        <v>2261</v>
      </c>
    </row>
    <row r="35" spans="1:3">
      <c r="A35" s="3" t="s">
        <v>127</v>
      </c>
    </row>
    <row r="36" spans="1:3">
      <c r="A36" s="4" t="s">
        <v>128</v>
      </c>
      <c r="B36" s="6" t="n">
        <v>0</v>
      </c>
      <c r="C36" s="6" t="n">
        <v>0</v>
      </c>
    </row>
    <row r="37" spans="1:3">
      <c r="A37" s="4" t="s">
        <v>129</v>
      </c>
      <c r="B37" s="6" t="n">
        <v>0</v>
      </c>
      <c r="C37" s="6" t="n">
        <v>0</v>
      </c>
    </row>
    <row r="38" spans="1:3">
      <c r="A38" s="3" t="s">
        <v>130</v>
      </c>
    </row>
    <row r="39" spans="1:3">
      <c r="A39" s="4" t="s">
        <v>131</v>
      </c>
      <c r="B39" s="6" t="n">
        <v>207</v>
      </c>
      <c r="C39" s="6" t="n">
        <v>0</v>
      </c>
    </row>
    <row r="40" spans="1:3">
      <c r="A40" s="4" t="s">
        <v>132</v>
      </c>
      <c r="B40" s="6" t="n">
        <v>210</v>
      </c>
      <c r="C40" s="6" t="n">
        <v>0</v>
      </c>
    </row>
    <row r="41" spans="1:3">
      <c r="A41" s="4" t="s">
        <v>133</v>
      </c>
      <c r="B41" s="6" t="n">
        <v>475</v>
      </c>
      <c r="C41" s="6" t="n">
        <v>238</v>
      </c>
    </row>
    <row r="42" spans="1:3">
      <c r="A42" s="4" t="s">
        <v>134</v>
      </c>
      <c r="B42" s="7" t="n">
        <v>887</v>
      </c>
      <c r="C42" s="7" t="n">
        <v>2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39</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BALANCE SHEETS</vt:lpstr>
      <vt:lpstr>CONDENSED BALANCE SHEETS (Paren</vt:lpstr>
      <vt:lpstr>CONDENSED STATEMENTS OF OPERATI</vt:lpstr>
      <vt:lpstr>CONDENSED STATEMENTS OF CASH FL</vt:lpstr>
      <vt:lpstr>1. Description of the Business</vt:lpstr>
      <vt:lpstr>2. Liquidity and Basis of Prese</vt:lpstr>
      <vt:lpstr>3. Notes Payable, Long Term Deb</vt:lpstr>
      <vt:lpstr>4. Scotts Miracle-Gro Transacti</vt:lpstr>
      <vt:lpstr>5. Equity Compensation Plans</vt:lpstr>
      <vt:lpstr>6. Income Taxes</vt:lpstr>
      <vt:lpstr>7. Related Party Transactions</vt:lpstr>
      <vt:lpstr>8. Stockholders' Equity</vt:lpstr>
      <vt:lpstr>9. Subsequent Events</vt:lpstr>
      <vt:lpstr>Accounting Policies, by Policy </vt:lpstr>
      <vt:lpstr>2. Liquidity and Basis of Pre16</vt:lpstr>
      <vt:lpstr>3. Notes Payable, Long Term D17</vt:lpstr>
      <vt:lpstr>5. Equity Compensation Plans (T</vt:lpstr>
      <vt:lpstr>8. Stockholders' Equity (Tables</vt:lpstr>
      <vt:lpstr>2. Liquidity and Basis of Pre20</vt:lpstr>
      <vt:lpstr>2.    Liquidity and Basis of Pr</vt:lpstr>
      <vt:lpstr>2.    Liquidity and Basis of 22</vt:lpstr>
      <vt:lpstr>2.    Liquidity and Basis of 23</vt:lpstr>
      <vt:lpstr>3. Notes Payable, Long Term D24</vt:lpstr>
      <vt:lpstr>3.    Notes Payable, Long Term </vt:lpstr>
      <vt:lpstr>4. Scotts Miracle-Gro Transac26</vt:lpstr>
      <vt:lpstr>5. Equity Compensation Plans (D</vt:lpstr>
      <vt:lpstr>5.    Equity Compensation Plans</vt:lpstr>
      <vt:lpstr>6. Income Taxes (Details)</vt:lpstr>
      <vt:lpstr>7. Related Party Transactions (</vt:lpstr>
      <vt:lpstr>8. Stockholders' Equity (Detail</vt:lpstr>
      <vt:lpstr>8.    Stockholders' Equity  (De</vt:lpstr>
      <vt:lpstr>8.    Stockholders' Equity  (33</vt:lpstr>
      <vt:lpstr>9. 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6:33:42Z</dcterms:created>
  <dcterms:modified xmlns:dcterms="http://purl.org/dc/terms/" xmlns:xsi="http://www.w3.org/2001/XMLSchema-instance" xsi:type="dcterms:W3CDTF">2016-02-11T16:33:42Z</dcterms:modified>
  <dc:title xmlns:dc="http://purl.org/dc/elements/1.1/">Untitled</dc:title>
  <dc:description xmlns:dc="http://purl.org/dc/elements/1.1/"/>
  <dc:subject xmlns:dc="http://purl.org/dc/elements/1.1/"/>
  <cp:keywords/>
  <cp:category/>
</cp:coreProperties>
</file>